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Patents" sheetId="10" state="visible" r:id="rId10"/>
    <sheet xmlns:r="http://schemas.openxmlformats.org/officeDocument/2006/relationships" name="5. Capital Stock" sheetId="11" state="visible" r:id="rId11"/>
    <sheet xmlns:r="http://schemas.openxmlformats.org/officeDocument/2006/relationships" name="6. Earnings Per Share" sheetId="12" state="visible" r:id="rId12"/>
    <sheet xmlns:r="http://schemas.openxmlformats.org/officeDocument/2006/relationships" name="7. Income Taxes" sheetId="13" state="visible" r:id="rId13"/>
    <sheet xmlns:r="http://schemas.openxmlformats.org/officeDocument/2006/relationships" name="8. Notes Payable" sheetId="14" state="visible" r:id="rId14"/>
    <sheet xmlns:r="http://schemas.openxmlformats.org/officeDocument/2006/relationships" name="9. Notes Payable Related Party" sheetId="15" state="visible" r:id="rId15"/>
    <sheet xmlns:r="http://schemas.openxmlformats.org/officeDocument/2006/relationships" name="10. Related Party Transactions" sheetId="16" state="visible" r:id="rId16"/>
    <sheet xmlns:r="http://schemas.openxmlformats.org/officeDocument/2006/relationships" name="11. Acquisition and Disposition" sheetId="17" state="visible" r:id="rId17"/>
    <sheet xmlns:r="http://schemas.openxmlformats.org/officeDocument/2006/relationships" name="12. Leases" sheetId="18" state="visible" r:id="rId18"/>
    <sheet xmlns:r="http://schemas.openxmlformats.org/officeDocument/2006/relationships" name="13. Subsequent Events"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6. Earnings Per Share (Tables)" sheetId="22" state="visible" r:id="rId22"/>
    <sheet xmlns:r="http://schemas.openxmlformats.org/officeDocument/2006/relationships" name="7. Income Taxes (Tables)" sheetId="23" state="visible" r:id="rId23"/>
    <sheet xmlns:r="http://schemas.openxmlformats.org/officeDocument/2006/relationships" name="11. Acquisition and Dispositi_2" sheetId="24" state="visible" r:id="rId24"/>
    <sheet xmlns:r="http://schemas.openxmlformats.org/officeDocument/2006/relationships" name="2. Summary of Significant Acc_4" sheetId="25" state="visible" r:id="rId25"/>
    <sheet xmlns:r="http://schemas.openxmlformats.org/officeDocument/2006/relationships" name="2. Summary of Significant Acc_5" sheetId="26" state="visible" r:id="rId26"/>
    <sheet xmlns:r="http://schemas.openxmlformats.org/officeDocument/2006/relationships" name="6. Earnings Per Share (Details)" sheetId="27" state="visible" r:id="rId27"/>
    <sheet xmlns:r="http://schemas.openxmlformats.org/officeDocument/2006/relationships" name="7. Income Taxes (Details)" sheetId="28" state="visible" r:id="rId28"/>
    <sheet xmlns:r="http://schemas.openxmlformats.org/officeDocument/2006/relationships" name="7. Income Taxes (Details 1)" sheetId="29" state="visible" r:id="rId29"/>
    <sheet xmlns:r="http://schemas.openxmlformats.org/officeDocument/2006/relationships" name="7. Income Taxes (Details Narrat" sheetId="30" state="visible" r:id="rId30"/>
    <sheet xmlns:r="http://schemas.openxmlformats.org/officeDocument/2006/relationships" name="8. Notes Payable (Details Narra" sheetId="31" state="visible" r:id="rId31"/>
    <sheet xmlns:r="http://schemas.openxmlformats.org/officeDocument/2006/relationships" name="9. Notes Payable Related Party " sheetId="32" state="visible" r:id="rId32"/>
    <sheet xmlns:r="http://schemas.openxmlformats.org/officeDocument/2006/relationships" name="11. Acquisition and Dispositi_3" sheetId="33" state="visible" r:id="rId33"/>
    <sheet xmlns:r="http://schemas.openxmlformats.org/officeDocument/2006/relationships" name="11. Acquisition and Dispositi_4" sheetId="34" state="visible" r:id="rId34"/>
    <sheet xmlns:r="http://schemas.openxmlformats.org/officeDocument/2006/relationships" name="11. Acquisition and Dispositi_5" sheetId="35" state="visible" r:id="rId35"/>
    <sheet xmlns:r="http://schemas.openxmlformats.org/officeDocument/2006/relationships" name="11. Acquisition and Dispositi_6"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Entity Registrant Name</t>
        </is>
      </c>
      <c r="B4" s="4" t="inlineStr">
        <is>
          <t>Sunshine Biopharma, Inc</t>
        </is>
      </c>
    </row>
    <row r="5">
      <c r="A5" s="4" t="inlineStr">
        <is>
          <t>Entity Central Index Key</t>
        </is>
      </c>
      <c r="B5" s="4" t="inlineStr">
        <is>
          <t>000140232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true</t>
        </is>
      </c>
    </row>
    <row r="15">
      <c r="A15" s="4" t="inlineStr">
        <is>
          <t>Entity Small Business</t>
        </is>
      </c>
      <c r="B15" s="4" t="inlineStr">
        <is>
          <t>true</t>
        </is>
      </c>
    </row>
    <row r="16">
      <c r="A16" s="4" t="inlineStr">
        <is>
          <t>Entity Ex Transition Period</t>
        </is>
      </c>
      <c r="B16" s="4" t="inlineStr">
        <is>
          <t>true</t>
        </is>
      </c>
    </row>
    <row r="17">
      <c r="A17" s="4" t="inlineStr">
        <is>
          <t>Entity Shell Company</t>
        </is>
      </c>
      <c r="B17" s="4" t="inlineStr">
        <is>
          <t>false</t>
        </is>
      </c>
    </row>
    <row r="18">
      <c r="A18" s="4" t="inlineStr">
        <is>
          <t>Entity Public Float</t>
        </is>
      </c>
      <c r="D18" s="5" t="n">
        <v>2790475</v>
      </c>
    </row>
    <row r="19">
      <c r="A19" s="4" t="inlineStr">
        <is>
          <t>Entity Common Stock, Shares Outstanding</t>
        </is>
      </c>
      <c r="C19" s="6" t="n">
        <v>465005925</v>
      </c>
    </row>
    <row r="20">
      <c r="A20" s="4" t="inlineStr">
        <is>
          <t>Document Fiscal Period Focus</t>
        </is>
      </c>
      <c r="B20" s="4" t="inlineStr">
        <is>
          <t>FY</t>
        </is>
      </c>
    </row>
    <row r="21">
      <c r="A21" s="4" t="inlineStr">
        <is>
          <t>Document Fiscal Year Focus</t>
        </is>
      </c>
      <c r="B21" s="4" t="inlineStr">
        <is>
          <t>2020</t>
        </is>
      </c>
    </row>
    <row r="22">
      <c r="A22" s="4" t="inlineStr">
        <is>
          <t>Entity Interactive Data Current</t>
        </is>
      </c>
      <c r="B22" s="4" t="inlineStr">
        <is>
          <t>Yes</t>
        </is>
      </c>
    </row>
    <row r="23">
      <c r="A23" s="4" t="inlineStr">
        <is>
          <t>Entity Incorporation State Country Code</t>
        </is>
      </c>
      <c r="B23" s="4" t="inlineStr">
        <is>
          <t>CO</t>
        </is>
      </c>
    </row>
    <row r="24">
      <c r="A24" s="4" t="inlineStr">
        <is>
          <t>Entity File Number</t>
        </is>
      </c>
      <c r="B24" s="4" t="inlineStr">
        <is>
          <t>000-528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Patents</t>
        </is>
      </c>
      <c r="B1" s="2" t="inlineStr">
        <is>
          <t>12 Months Ended</t>
        </is>
      </c>
    </row>
    <row r="2">
      <c r="B2" s="2" t="inlineStr">
        <is>
          <t>Dec. 31, 2020</t>
        </is>
      </c>
    </row>
    <row r="3">
      <c r="A3" s="3" t="inlineStr">
        <is>
          <t>Goodwill and Intangible Assets Disclosure [Abstract]</t>
        </is>
      </c>
    </row>
    <row r="4">
      <c r="A4" s="4" t="inlineStr">
        <is>
          <t>Patents</t>
        </is>
      </c>
      <c r="B4" s="4" t="inlineStr">
        <is>
          <t xml:space="preserve">The following is a summary of the patents held
by the Company at December 31, 2020 and 2019: In December 2015, the Company acquired all worldwide
issued (US Patent Number 8,236,935, and US Patent Number 10,272,065) and pending patents under PCT/FR2007/000697 and PCT/CA2014/000029
for the Adva-27a anticancer compound from Advanomics Corporation, a related party, in exchange for an aggregate of 803,264 shares
of Common Stock valued at $835,394 and terminated the License Agreement. In 2016, the remaining value of these patents was impaired.
The Company is however continuing development of the Adva-27a anticancer drug covered by these patents. On May 22, 2020, the Company filed a patent
application in the United States for a new treatment for Coronavirus infections. The Company’s patent application covers
composition subject matter pertaining to small molecules for inhibition of the main Coronavirus protease (Mpro), an enzyme that
is essential for viral replication. The patent application has a priority date of May 22,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Capital Stock</t>
        </is>
      </c>
      <c r="B1" s="2" t="inlineStr">
        <is>
          <t>12 Months Ended</t>
        </is>
      </c>
    </row>
    <row r="2">
      <c r="B2" s="2" t="inlineStr">
        <is>
          <t>Dec. 31, 2020</t>
        </is>
      </c>
    </row>
    <row r="3">
      <c r="A3" s="3" t="inlineStr">
        <is>
          <t>Equity [Abstract]</t>
        </is>
      </c>
    </row>
    <row r="4">
      <c r="A4" s="4" t="inlineStr">
        <is>
          <t>Capital Stock</t>
        </is>
      </c>
      <c r="B4" s="4" t="inlineStr">
        <is>
          <t xml:space="preserve">The Company’s authorized capital is comprised
of 3,000,000,000 shares of $0.001 par value Common Stock and 30,000,000 shares of $0.10 par value Preferred Stock, to have such
rights and preferences as the Directors of the Company have or may assign from time to time. Out of the authorized Preferred Stock,
the Company had designated 850,000 shares as Series “A” Preferred Stock (“Series A”). At December 31, 2020
and December 31, 2019, the Company had no issued and outstanding shares of Series A. On June 17, 2020, the Company filed an amendment
to its Articles of Incorporation (the “Amendment”) eliminating the Series A shares and the designation thereof, which
shares were returned to the status of undesignated shares of Preferred Stock. In addition to eliminating the Series A shares, the
Amendment also increased the number of authorized Series B Preferred Shares from Five Hundred Thousand (500,000) to One Million
(1,000,000) shares. During the year ended December 31, 2015, the
Company authorized 500,000 shares of $0.10 par value Series “B” Preferred Stock (“Series B”). The Series
B Preferred Stock is non-convertible, non-redeemable and non-retractable. It has superior liquidation rights to the Common Stock
at $0.10 per share and gives the holder the right to 1,000 votes per share. All shares of the Series B Preferred Stock are held
by the CEO of the Company. On June 17, 2020, the Company issued Five Hundred
Thousand (500,000) shares of Series “B” Preferred Stock in favor of the Company’s CEO, in consideration for the
COVID-19 treatment technology he developed. This issuance brought the total number of Series B Preferred Stock held by the Company’s
CEO to 1,000,000 shares. Through December 31, 2020 and December 31, 2019,
the Company has issued and outstanding a total of 346,419,296 and 35,319,990 shares of Common Stock, respectively. Through the
same periods, the Company has issued and outstanding a total of -0- and -0- shares of Series A Preferred Stock and 1,000,000 and
500,000 shares of Series B Preferred Stock, respectively. During the fiscal year ended December 31, 2020,
the Company issued an aggregate of 311,099,306 shares of its Common Stock in connection with the conversion of $373,269 in debt
and interest of $ 42,233 resulting in a $1,416,313 loss on conversion. During the fiscal year ended December 31, 2019,
the Company issued an aggregate of 31,037,370 shares of its Common Stock as follows:
● 9,150,000 shares valued at $204,300 as compensation to the Company’s Directors and Officers
● 1,455,000 shares for services rendered to the Company by third parties valued at $57,390
● 20,432,370 shares valued at $717,726 in connection with the conversion of $385,778 in debt and interest of $6,689 resulting in a $314,751 loss on conversion The Company has declared no dividends since
ince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The following table sets forth the computation
of basic and diluted net income per share for the years ended December 31:
2020 2019
Net gain (loss) attributable to Common Stock $ (-) $ (1,660,291 )
Basic weighted average outstanding shares of Common Stock 10,392,813
Dilutive effects of common share equivalents -0- -0-
Dilutive weighted average outstanding shares of Common Stock - 10,932,813
Net gain (loss) per share attributable to Common Stock $ (0 ) $ (0.1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The Company files a United States federal income
tax return and a Canadian branch return on a calendar year basis. The Company and its wholly-owned subsidiaries, Sunshine Biopharma
Canada Inc., have not generated taxable income since inception. Deferred income taxes arise from the temporary
differences between financial statement and income tax recognition of net operating losses and other items. These loss carryovers
are limited under the Internal Revenue Code should a significant change in ownership occur. The Company accounts for income taxes
pursuant to ASC 740, “Accounting for Income Taxes”, which requires, among other things, an asset and liability approach
to calculating deferred income taxes. The components of the deferred income tax assets and liabilities arising under ASC No. 740
were as follows:
December 31, 2020 December 31, 2019
Amount Tax Effect Amount Tax Effect
Deferred tax assets:
Net operating loss $ - $ - $ 1,660,291 $ 407,767
Other differences $ (-) $ (-) $ (235,633 ) $ (57,871 )
Net deferred tax assets $ - $ - $ 1,424,658 $ 349,896
Valuation allowance $ (-) $ (-) $ (1,424,658 ) $ (349,896 )
Total deferred tax asset $ -0- $ -0- $ -0- $ -0-
Deferred tax liabilities: $ -0- $ -0- $ -0- $ -0-
Net deferred tax asset $ -0- $ -0- $ -0- $ -0- Deferred income taxes arise from the temporary
differences between financial statement and income tax recognition of net operating losses. These loss carryovers are limited under
the Internal Revenue Code should a significant change in ownership occur. As of December 31, 2020, the Company had net operating loss carry
forwards of $10,611,921 that may be available to reduce future years’ taxable income through 2037 and $5,329,161 may be available
to reduce future years’ taxable income indefinitely. At December 31, 2020 and December 31, 2019, a deferred tax asset at
each date of approximately $690,352 and $239,044, respectively, resulting from the loss carryforwards has been offset by a 100%
valuation allowance. The change in the valuation allowance for the period ended December 31, 2020 and December 31, 2019 was approximately
$(451,307) and $149,054, respectively. A reconciliation of the U.S. statutory federal
income tax rate to the effective tax rate is as follows:
December 31, 2020
December 31, 2019
U.S. Federal statutory graduated income tax rate 21.00 % 21.00 %
State income tax rate, net of federal benefit 3.56 % 4.12 %
Net income tax rate 24.56 % 25.12 %
Net operating loss used 0.00 % 0.00 %
Net operating loss for which no tax benefit is currently available 0.00 % 0.00 %
Canada Federal statutory rate 15.00 % 15.00 %
Canada Provincial rate 11.80 % 11.80 %
Net Canada rate 26.80 % 26.80 %
Net operating loss used (Canada) 0.00 % 0.00 %
Net operating loss for which no tax benefit is currently available (Canada) -26.80 % -26.80 % The Company’s income tax filings are subject
to audit by various taxation authorities. The Company’s open audit periods are 2018, 2019, and 2020, although, the statute
of limitations for the 2018 tax year will expire effective October 15, 2020. In evaluating the Company’s provisions and accruals,
future taxable income, and reversal of temporary differences, interpretations and tax planning strategies are considered. The Company
believes its estimates are appropriate based on current facts and circumstan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8. Notes Payable</t>
        </is>
      </c>
      <c r="B1" s="2" t="inlineStr">
        <is>
          <t>12 Months Ended</t>
        </is>
      </c>
    </row>
    <row r="2">
      <c r="B2" s="2" t="inlineStr">
        <is>
          <t>Dec. 31, 2020</t>
        </is>
      </c>
    </row>
    <row r="3">
      <c r="A3" s="3" t="inlineStr">
        <is>
          <t>Notes Payable [Abstract]</t>
        </is>
      </c>
    </row>
    <row r="4">
      <c r="A4" s="4" t="inlineStr">
        <is>
          <t>Notes Payable</t>
        </is>
      </c>
      <c r="B4" s="4" t="inlineStr">
        <is>
          <t xml:space="preserve">The Company’s Notes Payable at December
31, 2020 consisted of the following: On April 1, 2017, the Company received monies
in exchange for a Note Payable having a Face Value of $100,000 Canadian ($74,970 US at September 30, 2020) with interest payable
quarterly at 9%, which Note was due April 1, 2019. The Note is convertible any time after issuance into $0.001 par value Common
Stock at a price of $0.015 Canadian (approximately $0.011 US) per share. The Company estimates that the fair value of this convertible
debt approximates the face value, so no value has been assigned to the beneficial conversion feature. Any gain or loss will be
recognized at conversion. In June 2018, the Company filed an action in the Superior Court of the Province of Quebec in the District
of Montreal (Canada) against the holder of this Note. The complaint alleges among other things, claims of misrepresentations and
misleading conduct resulting in damages to the Company in an amount of approximately $200,000 Canadian (approximately $143,000
US). A date for the hearings to commence was set for November 16, 2020. On November 10, 2020, the Company elected to pay off the
Note together with accrued interest of $14,696 Canadian (approximately $10,500 US) and terminate the proceedings. On September 10, 2018, the Company issued two
Notes Payable having an aggregate Face Value of $36,500 with interest accruing at 8%. The two Notes were issued for services rendered
to the Company and had maturity dates in June 2019. The Company was unable to pay the notes and on November 30, 2019 the Company
issued a new Note which included accrued interest and accelerated interest of $7,059 for a total Face Value of $43,559. The new
Note accrues interest at 8% and is convertible after 180 days from issuance into Common Stock at a price 35% below market value.
The new Note was due August 31, 2020. During the year ended December 31, 2020, the entire principal amount of $43,559 of this Note
plus accrued interest of $2,523 was converted into 14,198,048 shares of Common Stock valued at $86,685 resulting in a loss of $40,603. On December 24, 2018, the Company received monies
in exchange for a Note Payable having a Face Value of $87,000 with interest accruing at 8% was due December 24, 2019. The Note
is convertible after 180 days from issuance into $0.001 par value Common Stock at a price 35% below market value. As of December
31, 2020, the entire principal amount of $87,000 of this Note plus accrued interest of $9,639 was converted into 43,986,317 shares
of Common Stock valued at $276,396 resulting in a loss of $161,036. On January 8, 2019, the Company received monies
in exchange for a Note Payable having a Face Value of $54,000 with interest accruing at 8% was due January 8, 2020. The Note is
convertible after 180 days from issuance into Common Stock at a price 35% below market value. During the year ended December 31,
2020, the entire principal amount of $54,000 of this Note plus accrued interest of $9,814 was converted into 44,931,640 shares
of Common Stock valued at $365,787 resulting in a loss of $301,973. On February 5, 2019, the Company received monies
in exchange for a Note Payable having a Face Value of $37,450 with interest accruing at 8% was due October 10, 2019. The Note is
convertible after 180 days from issuance into Common Stock at a price 35% below market value. During the year ended December 31,
2020, the entire principal amount of $37,450 of this Note plus accrued interest of $2,996 was converted into 38,263,409 shares
of Common Stock valued at $217,971 resulting in a loss of $182,790. On July 2, 2019, the Company received monies
in exchange for a Note Payable having a Face Value of $40,000 with interest accruing at 8% was due April 30, 2020. The Note is
convertible after 180 days from issuance into Common Stock at a price 35% below market value. During the year ended December 31,
2020, the entire principal amount of $40,000 of this Note plus accrued interest of $1,600 was converted into 13,099,359 shares
of Common Stock valued at $58,684 resulting in a loss of $17,084. On July 26, 2019, the Company received monies
in exchange for a Note Payable having a Face Value of $50,000 with interest accruing at 8%, which became due July 26, 2020. The
Note is convertible after 180 days from issuance into Common Stock at a price 35% below market value. During the year ended December
31, 2020, the entire principal of $50,000 of this Note plus accrued interest of $4,909 was converted into 43,522,363 shares of
Common Stock valued at $131,370 resulting in a loss of $76,461. On September 12, 2019, the Company received
monies in exchange for a Note Payable having a Face Value of $43,000 with interest accruing at 8% is due July 15, 2020. The Note
is convertible after 180 days from issuance into Common Stock at a price 35% below market value. During the year ended December
31, 2020, the entire principal amount of $43,000 of this Note plus accrued interest of $1,720 was converted into 38,855,726 shares
of Common Stock valued at $117,177 resulting in a loss of $72,457. On December 14, 2019, the Company received monies
in exchange for a Note Payable having a Face Value of $42,800 with interest accruing at 8% and which is due December 14, 2020.
The Note is convertible after 180 days from issuance into Common Stock at a price 35% below market value. During the year ended
December 31, 2020, the entire principal amount of $42,800 of this Note plus accrued interest of $1,712 was converted into 18,592,605
shares of Common Stock valued at $81,796 resulting in a loss of $37,284. A Note Payable dated December 31, 2019 having
a Face Value of $30,120 and accruing interest at 12% was due December 31, 2020. On December 1, 2020, the Company paid off the entire
principal balance of this Note, together with accrued interest of $3,614 by issuing cash payment of $33,734. A Note Payable dated December 31, 2018 having
a Face Value of $136,744 and accruing interest at 12% was due December 31, 2019. On October 1, 2019, the holder of this note requested
to convert $30,000 in principal amount into 1,500,000 shares of Common Stock, leaving a principal balance $106,744. On December
31, 2019, the Company renewed the remaining principal balance of this Note, together with accrued interest of $15,509 for a 12-month
period. The new Note has a Face Value of $122,253 and accrues interest at 12%. This Note matures on December 31, 2020. On August
27, 2020, the holder of this Note transferred all of its interest therein to a third party and on September 4, 2020, the Company
agreed to render the Note convertible at $0.001 per share. During the year ended December 31, 2020, an aggregate principal amount
of $58,225 of this Note plus accrued interest of $9,775 was converted into 68,000,000 shares of Common Stock valued at $1,286,400
resulting in a loss of $1,218,400. This note is currently past due and the Company is in discussion with the holder to extend the
due date. On April 17, 2020, the Company’s Canadian
subsidiary received a CEBA Loan (Canada Emergency Business Account Loan) from CIBC (Canadian Imperial Bank of Commerce) in the
principal amount of $40,000 Canadian ($29,352 US) as part of the Canadian government’s COVID-19 relief program. The CEBA
Loan is non-interest bearing if repaid on or before December 31, 2022 (the “Termination Date”). The CEBA Loan is considered
repaid in full if the borrower repays 75% of the Principal Amount on or before the Termination Date. If the CEBA Loan is not repaid
in full on or before the Termination Date, the lender will automatically extend the term of the loan by three years until December
31, 2025 (the “Extension Period”). During the Extension Period, interest will be charged, and will accrue on the outstanding
amount of the CEBA Loan at a fixed rate of 5% per year, calculated daily and compounded monthly. The outstanding balance of the
CEBA Loan and all accrued interest will be due at the end of the Extension Period. On April 27, 2020, the Company received a Paycheck
Protection Program loan ("PPP Loan") in the principal amount of $50,655 from the US Small Business Administration (“SBA”)
as part of the US government’s COVID-19 relief program. This loan accrues interest at the rate of 1% per annum. The Company
is obligated to make payments of principal and interest totaling $2,133 each month commencing on November 27, 2020, with any remaining
balances due and payable on or before April 27, 2022. The proceeds derived from this loan may only be used for payroll costs, interest
on mortgages, rent and utilities (“Admissible Expenses”). In addition, the Paycheck Protection Program provides for
conditional loan forgiveness if the Company utilizes at least 75% of the proceeds from the loan to pay Admissible Expenses. On
December 15, 2020, the Company applied to the funding bank for forgiveness of this loan per SBA guidance. On December 18, 2020,
the Company received notification that the funding bank has approved forgiveness of the loan in its entirety and that it has submitted
a request to the SBA for final approval. On February 22, 2021, the funding bank informed the Company that the SBA has fully forgiven
the loan. On June 1, 2020, the Company received monies
in exchange for a Note Payable having a Face Value of $42,000 with interest accruing at 8% is due June 1, 2021. The Note is convertible
after 180 days from issuance into Common Stock at a price 35% below market value. On December 2, 2020, the Company paid off the
entire principal balance of this Note, together with accrued interest and prepayment penalties of $13,435 by issuing payment of
$55,435. On June 9, 2020, the Company received monies
in exchange for a Note Payable having a Face Value of $37,000 with interest accruing at 8% is due June 9, 2021. The Note is convertible
after 180 days from issuance into Common Stock at a price 35% below market value. On December 2, 2020, the Company paid off the
entire principal balance of this Note, together with accrued interest and prepayment penalties of $11,779 by issuing payment of
$48,779. On July 7, 2020, the Company received monies
in exchange for a Note Payable having a Face Value of $48,000 with interest accruing at 8% is due July 7, 2021. The Note is convertible
after 180 days from issuance into Common Stock at a price 35% below market value. The Company will analyze the conversion feature
of the note for a beneficial conversion feature on the commitment date on January 3, 2021 which is 180 days after the issuance
date. On July 27, 2020, the Company received monies
in exchange for a Note Payable having a Face Value of $102,000 with interest accruing at 8% is due July 27, 2021. The Note is convertible
after 180 days from issuance into Common Stock at a price 30% below market value. The Company will analyze the conversion feature
of the note for a beneficial conversion feature on the commitment date on January 23, 2021 which is 180 days after the issuance
date. On August 14, 2020, the Company received monies
in exchange for a Note Payable having a Face Value of $67,000 with interest accruing at 8% is due August 14, 2021. The Note is
convertible after 180 days from issuance into Common Stock at a price 30% below market value. The Company will analyze the conversion
feature of the note for a beneficial conversion feature on the commitment date on February 10, 2021 which is 180 days after the
issuance date. On September 14, 2020, the Company received
monies in exchange for a Note Payable having a Face Value of $250,000 with interest accruing at 5% is due September 14, 2022. The
Note is convertible after 180 days from issuance into Common Stock at a price equal to $0.30 per share. The Company will analyze
the conversion feature of the note for a beneficial conversion feature on the commitment date on March 13, 2021 which is 180 days
after the issuance date. On September 24, 2020, the Company received
monies in exchange for a Note Payable having a Face Value of $50,000 with interest accruing at 5% is due September 24, 2022. The
Note is convertible after 180 days from issuance into Common Stock at a price equal to $0.30 per share. The Company will analyze
the conversion feature of the note for a beneficial conversion feature on the commitment date on March 23, 2021 which is 180 days
after the issuance date. On October 20, 2020, the Company received monies
in exchange for a Note Payable having a Face Value of $250,000 with interest accruing at 5% is due October 20, 2022. The Note is
convertible after 180 days from issuance into Common Stock at a price equal to $0.30 per share. The Company will analyze the conversion
feature of the note for a beneficial conversion feature on the commitment date on April 18, 2021 which is 180 days after the issuance
date. On November 19, 2020, the Company received
monies in exchange for a Note Payable having a Face Value of $250,000 with interest accruing at 8% is due August 19, 2021.
The Note is convertible after 180 days from issuance into Common Stock at a price 35% below market value. The Company will
analyze the conversion feature of the note for a beneficial conversion feature on the commitment date on May 18, 2021 which
is 180 days after the issuance date. On November 24, 2020, the Company received monies
in exchange for a Note Payable having a Face Value of $260,000 with interest accruing at 8% is due November 24, 2021. The Note
is convertible after 180 days from issuance into Common Stock at a price 30% below market value. The Company will analyze the conversion
feature of the note for a beneficial conversion feature on the commitment date on May 23, 2021 which is 180 days after the issuance
date. On November 25, 2020, the Company received monies
in exchange for a Note Payable having a Face Value of $250,000 with interest accruing at 5% is due November 25, 2022. The Note
is convertible after 180 days from issuance into Common Stock at a price equal to $0.30 per share. The Company will analyze the
conversion feature of the note for a beneficial conversion feature on the commitment date on May 24, 2021 which is 180 days after
the issuance date. On December 2, 2020, the Company received monies
in exchange for a Note Payable having a Face Value of $104,215 with interest accruing at 5% is due December 2, 2022. The Note is
convertible after 180 days from issuance into Common Stock at a price equal to $0.30 per share. The Company will analyze the conversion
feature of the note for a beneficial conversion feature on the commitment date on May 31, 2021 which is 180 days after the issuance
date. At December 31, 2020 and December 31, 2019,
total accrued interest on Notes Payable was $24,320 and $21,077,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9. Notes Payable Related Party</t>
        </is>
      </c>
      <c r="B1" s="2" t="inlineStr">
        <is>
          <t>12 Months Ended</t>
        </is>
      </c>
    </row>
    <row r="2">
      <c r="B2" s="2" t="inlineStr">
        <is>
          <t>Dec. 31, 2020</t>
        </is>
      </c>
    </row>
    <row r="3">
      <c r="A3" s="3" t="inlineStr">
        <is>
          <t>Notes Payable [Abstract]</t>
        </is>
      </c>
    </row>
    <row r="4">
      <c r="A4" s="4" t="inlineStr">
        <is>
          <t>Notes Payable Related Party</t>
        </is>
      </c>
      <c r="B4" s="4" t="inlineStr">
        <is>
          <t xml:space="preserve">Outstanding Notes Payable at December 31, 2020
held by related parties consist of the following: A Note Payable dated December 31, 2019 held
by the CEO of the Company having a Face Value of $128,269 and accruing interest at 12% was due December 31, 2020. On December 31,
2020, the Company renewed the Note together with accrued interest of $15,392 for a 12-month period. The new Note has a face Value
of $143,661, accrues interest at 12% per annum, and has a maturity date of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In addition to the transactions specified under
Note 9 above, during the period ended December 31, 2020, the Directors and Officers of the Company were paid $271,930 in cash.
Of this amount, $177,000 was paid to Advanomics Corporation (now known as TRT Pharma Inc.), a company controlled by the CEO of
the Company. During the period ended December 31, 2020, the Company issued to its CEO 500,000 shares of Series B Preferred Stock
valued at $50,000. For the period ended December 31, 2019, the
Company issued to the Board of Directors 1,950,000 shares of Common Stock valued at $74,100, 3,300,000 shares of Common Stock valued
at $99,000, and 3,900,000 shares of Common Stock valued at $31,200. The Company also issued 550,000 shares of Common Stock valued
at $16,500 to the CFO for consulting services rendered to the Company in 2019. During the year ended December 31, 2019 the Directors
and officers were paid $72,916 in cash. Of this amount, $28,000 was paid to Advanomics Corporation, a company controlled by the
CEO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1. Acquisition and Disposition of Atlas Pharma Inc.</t>
        </is>
      </c>
      <c r="B1" s="2" t="inlineStr">
        <is>
          <t>12 Months Ended</t>
        </is>
      </c>
    </row>
    <row r="2">
      <c r="B2" s="2" t="inlineStr">
        <is>
          <t>Dec. 31, 2020</t>
        </is>
      </c>
    </row>
    <row r="3">
      <c r="A3" s="3" t="inlineStr">
        <is>
          <t>Business Combinations [Abstract]</t>
        </is>
      </c>
    </row>
    <row r="4">
      <c r="A4" s="4" t="inlineStr">
        <is>
          <t>Acquisition and Disposition of Atlas Pharma Inc.</t>
        </is>
      </c>
      <c r="B4" s="4" t="inlineStr">
        <is>
          <t xml:space="preserve">On January 1, 2018 the Company acquired all
of the issued and outstanding shares of Atlas Pharma Inc. (“Atlas”), a privately held Canadian company providing analytical
chemistry testing services (“Atlas Business”). The purchase price for the shares was $848,000 Canadian ($676,748 US).
The purchase price included cash payment of $100,500 Canadian ($80,289 US), plus the issuance of 50,000 shares of the Company’s
Common Stock valued at $238,000, and a promissory note in the principal amount of $450,000 Canadian ($358,407 US), with interest
payable at the rate of 3% per annum (“Atlas Note”). The following table summarizes the allocation of the purchase price
as of the acquisition date:
Cash $ 4,942
Accounts receivable $ 79,508
Prepaids $ 1,428
Property and equipment $ 62,990
Goodwill $ 665,697
Liabilities assumed ($172,899 Canadian) $ (137,817 )
Total consideration $ 676,748 Effective April 1, 2019, the Company disposed
of Atlas by re-assigning all of its stock in Atlas back to the original owner in exchange for the Atlas Note. As a consequence
of the sale, the operating results and the assets and liabilities of the discontinued Atlas Business are presented separately in
the Company's financial statements. Summarized financial information for the discontinued Atlas Business is shown below. Prior
period balances have been reclassified to present the operations of the Atlas Business as discontinued operations. Discontinued Operations Income Statement:
Audited December 31, 2020
Audited December 31, 2019
Revenues $ 0 $ 119,522
Cost of revenues 0 81,920
Gross profit 0 37,602
General and administrative expenses 0 36,196
Gain (Loss) from operations 0 1,406
Other income (expense) – Interest 0 ) (3,518 )
Net Income (Loss) from operations 0 ) (2,112 )
Loss on Disposal 0 (580,125 )
Net Income (Loss) from Discontinued Operations 0 (582,237 )
The individual assets and liabilities of the
discontinued Atlas Business are in the captions "Assets of Discontinued Operation" and "Liabilities of Discontinued
Operation" in the Consolidated Balance Sheet. The carrying amounts of the major classes of assets and liabilities included
part of the discontinued business are presented in the following table: Discontinued Operations Balance Sheets:
Audited December 31, 2020
Audited December 31, 2019
ASSETS
Current Assets:
Cash and cash equivalents $ - $ -
Accounts receivable - -
Total Current Assets - -
Equipment (net of $ 0 and $34,959 depreciation) - -
Goodwill - -
TOTAL ASSETS $ - $ -
LIABILITIES
Current Liabilities:
Notes payable - -
Notes payable - related party - -
Related party advances - -
Accounts payable &amp; accrued expenses - -
Total Current Liabilities - -
TOTAL LIABILITIES $ - $ - Discontinued Operations Cash Flows: Cash flows used in discontinued operations for
the period ended December 31, 2020 and 2019 were $-0-and $8,510, respectively. There were no cash flows used in or provided by
investing or financing activities during those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2. Leases</t>
        </is>
      </c>
      <c r="B1" s="2" t="inlineStr">
        <is>
          <t>12 Months Ended</t>
        </is>
      </c>
    </row>
    <row r="2">
      <c r="B2" s="2" t="inlineStr">
        <is>
          <t>Dec. 31, 2020</t>
        </is>
      </c>
    </row>
    <row r="3">
      <c r="A3" s="3" t="inlineStr">
        <is>
          <t>Leases [Abstract]</t>
        </is>
      </c>
    </row>
    <row r="4">
      <c r="A4" s="4" t="inlineStr">
        <is>
          <t>Leases</t>
        </is>
      </c>
      <c r="B4" s="4" t="inlineStr">
        <is>
          <t>The Company's arrangement in connection with
its office space located in Pointe-Claire, Quebec, Canada has no short-term or long-term asset or liability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On January 5, 2021, the Company paid off a Note
Payable dated July 7, 2020 by issuing cash payment in the amount of $63,271 comprised of $48,000 in principal and $15,271 in accrued
interest and prepayment penalties. On January 12, 2021, the Company received monies
in exchange for a Note Payable having a Face Value of $150,000 with interest accruing at 5%. The Note is convertible after 180
days from issuance into Common Stock at a price equal to $0.30 per share. On January 12 and 28, and on March 3, 2021,
the holder of a Note Payable dated December 31, 2019 elected to convert a total of $53,000 in principal into 53,000,000 shares
of Common Stock leaving a principal balance of $11,028. On January 27, 2021, the Company received monies
in exchange for a Note Payable having a Face Value of $300,000 with interest accruing at 5%. The Note is convertible after 180
days from issuance into Common Stock at a price equal to $0.50 per share. On January 29, 2021, the holder of a Note Payable
dated July 27, 2020 elected to convert the entire principal amount of $102,000 and accrued interest of $4,171 into 5,044,456 shares
of Common Stock leaving a balance of $-0-. On February 12, 2021, the Company received monies
in exchange for a Note Payable having a Face Value of $700,000 with interest accruing at 5%. The Note is convertible after 180
days from issuance into Common Stock at a price equal to $0.60 per share. On February 22, 2021, the holder of a Note Payable dated August 14,
2020 elected to convert the entire principal amount of $67,000 and accrued interest of $2,680 into 542,173 shares of Common Stock
leaving a balance of $-0-. On February 22, 2021, the funding bank informed the Company that the
SBA has fully forgiven the Company's PPP Loan dated April 27, 2020 in the amount of $50,6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989888</v>
      </c>
      <c r="C3" s="5" t="n">
        <v>40501</v>
      </c>
    </row>
    <row r="4">
      <c r="A4" s="4" t="inlineStr">
        <is>
          <t>Accounts receivable</t>
        </is>
      </c>
      <c r="B4" s="6" t="n">
        <v>1916</v>
      </c>
      <c r="C4" s="6" t="n">
        <v>430</v>
      </c>
    </row>
    <row r="5">
      <c r="A5" s="4" t="inlineStr">
        <is>
          <t>Inventory</t>
        </is>
      </c>
      <c r="B5" s="6" t="n">
        <v>23771</v>
      </c>
      <c r="C5" s="6" t="n">
        <v>15910</v>
      </c>
    </row>
    <row r="6">
      <c r="A6" s="4" t="inlineStr">
        <is>
          <t>Prepaid expenses</t>
        </is>
      </c>
      <c r="B6" s="6" t="n">
        <v>2778</v>
      </c>
      <c r="C6" s="6" t="n">
        <v>1255</v>
      </c>
    </row>
    <row r="7">
      <c r="A7" s="4" t="inlineStr">
        <is>
          <t>Deposits</t>
        </is>
      </c>
      <c r="B7" s="6" t="n">
        <v>7590</v>
      </c>
      <c r="C7" s="6" t="n">
        <v>7590</v>
      </c>
    </row>
    <row r="8">
      <c r="A8" s="4" t="inlineStr">
        <is>
          <t>Total Current Assets</t>
        </is>
      </c>
      <c r="B8" s="6" t="n">
        <v>1025943</v>
      </c>
      <c r="C8" s="6" t="n">
        <v>65686</v>
      </c>
    </row>
    <row r="9">
      <c r="A9" s="4" t="inlineStr">
        <is>
          <t>Equipment (net of $51,485 and $37,109 depreciation, respectively)</t>
        </is>
      </c>
      <c r="B9" s="6" t="n">
        <v>19531</v>
      </c>
      <c r="C9" s="6" t="n">
        <v>32456</v>
      </c>
    </row>
    <row r="10">
      <c r="A10" s="4" t="inlineStr">
        <is>
          <t>Patents (net of $58,918 amortization and $556,120 impairment)</t>
        </is>
      </c>
      <c r="B10" s="6" t="n">
        <v>0</v>
      </c>
      <c r="C10" s="6" t="n">
        <v>0</v>
      </c>
    </row>
    <row r="11">
      <c r="A11" s="4" t="inlineStr">
        <is>
          <t>TOTAL ASSETS</t>
        </is>
      </c>
      <c r="B11" s="6" t="n">
        <v>1045474</v>
      </c>
      <c r="C11" s="6" t="n">
        <v>98142</v>
      </c>
    </row>
    <row r="12">
      <c r="A12" s="3" t="inlineStr">
        <is>
          <t>Current Liabilities:</t>
        </is>
      </c>
    </row>
    <row r="13">
      <c r="A13" s="4" t="inlineStr">
        <is>
          <t>Notes payable</t>
        </is>
      </c>
      <c r="B13" s="6" t="n">
        <v>820454</v>
      </c>
      <c r="C13" s="6" t="n">
        <v>586307</v>
      </c>
    </row>
    <row r="14">
      <c r="A14" s="4" t="inlineStr">
        <is>
          <t>Notes payable - related party</t>
        </is>
      </c>
      <c r="B14" s="6" t="n">
        <v>143661</v>
      </c>
      <c r="C14" s="6" t="n">
        <v>129261</v>
      </c>
    </row>
    <row r="15">
      <c r="A15" s="4" t="inlineStr">
        <is>
          <t>Accounts payable and accrued expenses</t>
        </is>
      </c>
      <c r="B15" s="6" t="n">
        <v>62870</v>
      </c>
      <c r="C15" s="6" t="n">
        <v>96882</v>
      </c>
    </row>
    <row r="16">
      <c r="A16" s="4" t="inlineStr">
        <is>
          <t>Interest payable</t>
        </is>
      </c>
      <c r="B16" s="6" t="n">
        <v>24320</v>
      </c>
      <c r="C16" s="6" t="n">
        <v>21077</v>
      </c>
    </row>
    <row r="17">
      <c r="A17" s="4" t="inlineStr">
        <is>
          <t>Total Curent Liabilities</t>
        </is>
      </c>
      <c r="B17" s="6" t="n">
        <v>1051305</v>
      </c>
      <c r="C17" s="6" t="n">
        <v>833527</v>
      </c>
    </row>
    <row r="18">
      <c r="A18" s="4" t="inlineStr">
        <is>
          <t>Long-term portion of notes payable</t>
        </is>
      </c>
      <c r="B18" s="6" t="n">
        <v>949006</v>
      </c>
      <c r="C18" s="6" t="n">
        <v>0</v>
      </c>
    </row>
    <row r="19">
      <c r="A19" s="4" t="inlineStr">
        <is>
          <t>TOTAL LIABILITIES</t>
        </is>
      </c>
      <c r="B19" s="6" t="n">
        <v>2000311</v>
      </c>
      <c r="C19" s="6" t="n">
        <v>833527</v>
      </c>
    </row>
    <row r="20">
      <c r="A20" s="3" t="inlineStr">
        <is>
          <t>SHAREHOLDERS' EQUITY</t>
        </is>
      </c>
    </row>
    <row r="21">
      <c r="A21" s="4" t="inlineStr">
        <is>
          <t>Common Stock, $0.001 par value per share; Authorized 3,000,000,000 Shares; Issued and outstanding 346,419,296 and 35,319,990 at December 31, 2020 and December 31, 2019, respectively</t>
        </is>
      </c>
      <c r="B21" s="6" t="n">
        <v>346418</v>
      </c>
      <c r="C21" s="6" t="n">
        <v>35320</v>
      </c>
    </row>
    <row r="22">
      <c r="A22" s="4" t="inlineStr">
        <is>
          <t>Capital paid in excess of par value</t>
        </is>
      </c>
      <c r="B22" s="6" t="n">
        <v>18820343</v>
      </c>
      <c r="C22" s="6" t="n">
        <v>16616426</v>
      </c>
    </row>
    <row r="23">
      <c r="A23" s="4" t="inlineStr">
        <is>
          <t>Accumulated other comprehensive income</t>
        </is>
      </c>
      <c r="B23" s="6" t="n">
        <v>-2871</v>
      </c>
      <c r="C23" s="6" t="n">
        <v>-2495</v>
      </c>
    </row>
    <row r="24">
      <c r="A24" s="4" t="inlineStr">
        <is>
          <t>Accumulated (Deficit)</t>
        </is>
      </c>
      <c r="B24" s="6" t="n">
        <v>-20218727</v>
      </c>
      <c r="C24" s="6" t="n">
        <v>-17434636</v>
      </c>
    </row>
    <row r="25">
      <c r="A25" s="4" t="inlineStr">
        <is>
          <t>TOTAL SHAREHOLDERS' DEFICIT</t>
        </is>
      </c>
      <c r="B25" s="6" t="n">
        <v>-954837</v>
      </c>
      <c r="C25" s="6" t="n">
        <v>-735385</v>
      </c>
    </row>
    <row r="26">
      <c r="A26" s="4" t="inlineStr">
        <is>
          <t>TOTAL LIABILITIES AND SHAREHOLDERS' DEFICIT</t>
        </is>
      </c>
      <c r="B26" s="6" t="n">
        <v>1045474</v>
      </c>
      <c r="C26" s="6" t="n">
        <v>98142</v>
      </c>
    </row>
    <row r="27">
      <c r="A27" s="4" t="inlineStr">
        <is>
          <t>Series A Preferred Stock</t>
        </is>
      </c>
    </row>
    <row r="28">
      <c r="A28" s="3" t="inlineStr">
        <is>
          <t>SHAREHOLDERS' EQUITY</t>
        </is>
      </c>
    </row>
    <row r="29">
      <c r="A29" s="4" t="inlineStr">
        <is>
          <t>Preferred Stock</t>
        </is>
      </c>
      <c r="B29" s="6" t="n">
        <v>0</v>
      </c>
      <c r="C29" s="6" t="n">
        <v>0</v>
      </c>
    </row>
    <row r="30">
      <c r="A30" s="4" t="inlineStr">
        <is>
          <t>Series B Preferred Stock</t>
        </is>
      </c>
    </row>
    <row r="31">
      <c r="A31" s="3" t="inlineStr">
        <is>
          <t>SHAREHOLDERS' EQUITY</t>
        </is>
      </c>
    </row>
    <row r="32">
      <c r="A32" s="4" t="inlineStr">
        <is>
          <t>Preferred Stock</t>
        </is>
      </c>
      <c r="B32" s="5" t="n">
        <v>100000</v>
      </c>
      <c r="C32" s="5" t="n">
        <v>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IMPACT OF CORONAVIRUS (COVID-19) PANDEMIC</t>
        </is>
      </c>
      <c r="B4" s="4" t="inlineStr">
        <is>
          <t xml:space="preserve">In March 2020, the World Health Organization
declared Coronavirus and its associated disease, COVID-19, a global pandemic. Conditions surrounding the Coronavirus outbreak are
evolving rapidly and government authorities around the world have implemented emergency measures to mitigate the spread of the
virus. The outbreak and related mitigation measures have had and will continue to have a material adverse impact on the world economies
and the Company's business activities. It is not possible for the Company to predict the duration or magnitude of the adverse conditions
of the outbreak and their effects on the Company’s business or ability to raise funds. No adjustments have been made to the
amounts reported in the Company's financial statements as a result of this matter. </t>
        </is>
      </c>
    </row>
    <row r="5">
      <c r="A5" s="4" t="inlineStr">
        <is>
          <t>PRINCIPLES OF CONSOLIDATION</t>
        </is>
      </c>
      <c r="B5" s="4" t="inlineStr">
        <is>
          <t xml:space="preserve">The accompanying consolidated financial statements
include the accounts of the Company and its wholly owned subsidiaries. All intercompany accounts and transactions have been eliminated
in consolidation. </t>
        </is>
      </c>
    </row>
    <row r="6">
      <c r="A6" s="4" t="inlineStr">
        <is>
          <t>USE OF ESTIMATES</t>
        </is>
      </c>
      <c r="B6" s="4" t="inlineStr">
        <is>
          <t xml:space="preserve">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t>
        </is>
      </c>
    </row>
    <row r="7">
      <c r="A7" s="4" t="inlineStr">
        <is>
          <t>CASH AND CASH EQUIVALENTS</t>
        </is>
      </c>
      <c r="B7" s="4" t="inlineStr">
        <is>
          <t xml:space="preserve">For the Balance Sheets and Statements of Cash
Flows, all highly liquid investments with maturity of 90 days or less are considered to be cash equivalents. The Company had a
cash balance of $989,888 and $40,501 as of December 31, 2020 and December 31, 2019, respectively. At times such cash balances
may be in excess of the FDIC limit of $250,000 or the equivalent in Canada. </t>
        </is>
      </c>
    </row>
    <row r="8">
      <c r="A8" s="4" t="inlineStr">
        <is>
          <t>PROPERTY AND EQUIPMENT</t>
        </is>
      </c>
      <c r="B8" s="4" t="inlineStr">
        <is>
          <t xml:space="preserve">Property and equipment is reviewed for recoverability
when events or changes in circumstances indicate that its carrying value may exceed future undiscounted cash inflows. As of December
31, 2020 and 2019,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Laboratory Equipment: 5 Years
Vehicles: 5 Years </t>
        </is>
      </c>
    </row>
    <row r="9">
      <c r="A9" s="4" t="inlineStr">
        <is>
          <t>EARNINGS PER SHARE</t>
        </is>
      </c>
      <c r="B9" s="4" t="inlineStr">
        <is>
          <t xml:space="preserve">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
        </is>
      </c>
    </row>
    <row r="10">
      <c r="A10" s="4" t="inlineStr">
        <is>
          <t>INCOME TAXES</t>
        </is>
      </c>
      <c r="B10" s="4" t="inlineStr">
        <is>
          <t xml:space="preserve">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0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Canadian and US tax purposes, the Company’s
2017 through 2019 tax years remain open for examination by the tax authorities under the normal three-year statute of limitations. </t>
        </is>
      </c>
    </row>
    <row r="11">
      <c r="A11" s="4" t="inlineStr">
        <is>
          <t>FUNCTIONAL CURRENCY</t>
        </is>
      </c>
      <c r="B11" s="4" t="inlineStr">
        <is>
          <t xml:space="preserve">The U.S. dollar is the functional currency of
the Company which is operating in the United States. The functional currency for the Company's Canadian subsidiary is the Canadian
dollar. The Company translates its Canadian subsidiary'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 U.S. currency transactions. </t>
        </is>
      </c>
    </row>
    <row r="12">
      <c r="A12" s="4" t="inlineStr">
        <is>
          <t>CONCENTRATION OF CREDIT RISKS</t>
        </is>
      </c>
      <c r="B12" s="4" t="inlineStr">
        <is>
          <t xml:space="preserve">Financial instruments that potentially subject
the Company to concentrations of credit risk consist principally of cash equivalents and trade receivables. The Company places
its cash equivalents with high credit quality financial institutions. </t>
        </is>
      </c>
    </row>
    <row r="13">
      <c r="A13" s="4" t="inlineStr">
        <is>
          <t>FINANCIAL INSTRUMENTS AND FAIR VALUE OF FINANCIAL INSTRUMENTS</t>
        </is>
      </c>
      <c r="B13" s="4" t="inlineStr">
        <is>
          <t xml:space="preserve">The Company applies the provisions of accounting
guidance, FASB Topic ASC 825, Financial Instruments.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20 and 2019, the fair value of cash, accounts receivable and notes receivable, accounts
payable, accrued expenses, and other payables approximated carrying value due to the short maturity of the instruments, quoted
market prices or interest rates which fluctuate with market rat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
        </is>
      </c>
    </row>
    <row r="14">
      <c r="A14" s="4" t="inlineStr">
        <is>
          <t>NOTES PAYABLE</t>
        </is>
      </c>
      <c r="B14" s="4" t="inlineStr">
        <is>
          <t xml:space="preserve">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t>
        </is>
      </c>
    </row>
    <row r="15">
      <c r="A15" s="4" t="inlineStr">
        <is>
          <t>ACCOUNTING FOR DERIVATIVES LIABILITIES</t>
        </is>
      </c>
      <c r="B15" s="4" t="inlineStr">
        <is>
          <t xml:space="preserve">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20 and 2019. </t>
        </is>
      </c>
    </row>
    <row r="16">
      <c r="A16" s="4" t="inlineStr">
        <is>
          <t>EQUITY INSTRUMENTS ISSUED TO EMPOYEES OR NON-EMPLOYEES FOR ACQUIRING GOODS OR SERVICES</t>
        </is>
      </c>
      <c r="B16" s="4" t="inlineStr">
        <is>
          <t xml:space="preserve">The stock-based compensation expense for
both employee and non-employee awards is generally recognized on a straight-line basis over the requisite service period of
the award. The Company accounts for stock-based compensation to employees in conformity with the provisions of ASC Topic 718,
Stock Based Compensation. Stock-based compensation to employees consisting of stock option grants and restricted shares are
recognized in the statement of operations based on their fair values at the date of grant. The Company accounts for equity
instruments issued to non-employees in accordance with the provisions of ASC Topic 718, based upon the fair-value of the
underlying instrument. </t>
        </is>
      </c>
    </row>
    <row r="17">
      <c r="A17" s="4" t="inlineStr">
        <is>
          <t>BASIC AND DILUTED NET GAIN (LOSS) PER SHARE</t>
        </is>
      </c>
      <c r="B17" s="4" t="inlineStr">
        <is>
          <t xml:space="preserve">The Company computes loss per share in accordance
with ASC 260, Earnings per Share. ASC 260 requires presentation of both basic and diluted earnings per share (“EPS”)
on the face of the income statement.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20 no potentially dilutive
securities were included in the calculation of diluted earnings per share as the impact would have been anti-dilutive. Therefore, basic and dilutive net (loss) per
share were the same as of December 31, 2020 and 2019. </t>
        </is>
      </c>
    </row>
    <row r="18">
      <c r="A18" s="4" t="inlineStr">
        <is>
          <t>REVENUE RECOGNITION</t>
        </is>
      </c>
      <c r="B18" s="4" t="inlineStr">
        <is>
          <t xml:space="preserve">As of January 1, 2018, the Company adopted ASU
No. 201409, “Revenue from Contracts with Customers” (ASC 606). Under the new guidance, an entity will recognize revenue
to depict the transfer of promised goods or services to customers at an amount that the entity expects to be entitled to in exchange
for those goods or services. A five-step model has been introduced for an entity to apply when recognizing revenue. The new guidance
also includes enhanced disclosure requirements. The guidance was effective January 1, 2018 and was applied on a modified retrospective
basis. The adoption did not have an impact on the Company's financial statements. All of the revenues of the Company are the Company's
wholly owned Canadian subsidiary, which sells nutritional supplements through Amazon.com and Amazon.ca. In Canada, governmental regulations require
that companies recognize revenues upon completion of the work by issuing an invoice and remitting the applicable sales taxes (GST
and QST) to the appropriate government agency. The Company’s wholly owned Canadian subsidiary's revenue recognition policy
is in compliance with these local regulations. </t>
        </is>
      </c>
    </row>
    <row r="19">
      <c r="A19" s="4" t="inlineStr">
        <is>
          <t>RECENTLY ISSUED ACCOUNTING PRONOUNCEMENTS</t>
        </is>
      </c>
      <c r="B19" s="4" t="inlineStr">
        <is>
          <t xml:space="preserve">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timing of adoption and
impact of the updated guidance on its financial statements. </t>
        </is>
      </c>
    </row>
    <row r="20">
      <c r="A20" s="4" t="inlineStr">
        <is>
          <t>LEGAL FEES</t>
        </is>
      </c>
      <c r="B20" s="4" t="inlineStr">
        <is>
          <t xml:space="preserve">During the years ended December 31, 2020 and
2019, the legal fees incurred were related to services provided to the Company to assist with its regulatory requirements with
the Securities and Exchange Commission, patenting costs and one ongoing litigation. </t>
        </is>
      </c>
    </row>
    <row r="21">
      <c r="A21" s="4" t="inlineStr">
        <is>
          <t>DATE OF MANAGEMENT'S REVIEW</t>
        </is>
      </c>
      <c r="B21" s="4" t="inlineStr">
        <is>
          <t>Subsequent events have been evaluated
through March 29, 2021, which is the date the Financial Statements were available to b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76"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of property plant and equipment</t>
        </is>
      </c>
      <c r="B4" s="4" t="inlineStr">
        <is>
          <t>Office Equipment: 5-7 Years
Laboratory Equipment: 5 Years
Vehicles: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6. Earnings Per Share (Tables)</t>
        </is>
      </c>
      <c r="B1" s="2" t="inlineStr">
        <is>
          <t>12 Months Ended</t>
        </is>
      </c>
    </row>
    <row r="2">
      <c r="B2" s="2" t="inlineStr">
        <is>
          <t>Dec. 31, 2020</t>
        </is>
      </c>
    </row>
    <row r="3">
      <c r="A3" s="3" t="inlineStr">
        <is>
          <t>Earnings Per Share [Abstract]</t>
        </is>
      </c>
    </row>
    <row r="4">
      <c r="A4" s="4" t="inlineStr">
        <is>
          <t>Schedule of earnings per share computation</t>
        </is>
      </c>
      <c r="B4" s="4" t="inlineStr">
        <is>
          <t>2020 2019
Net gain (loss) attributable to Common Stock $ (-) $ (1,660,291 )
Basic weighted average outstanding shares of Common Stock 10,392,813
Dilutive effects of common share equivalents -0- -0-
Dilutive weighted average outstanding shares of Common Stock - 10,932,813
Net gain (loss) per share attributable to Common Stock $ (0 ) $ (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7. Income Taxes (Tables)</t>
        </is>
      </c>
      <c r="B1" s="2" t="inlineStr">
        <is>
          <t>12 Months Ended</t>
        </is>
      </c>
    </row>
    <row r="2">
      <c r="B2" s="2" t="inlineStr">
        <is>
          <t>Dec. 31, 2020</t>
        </is>
      </c>
    </row>
    <row r="3">
      <c r="A3" s="3" t="inlineStr">
        <is>
          <t>Income Tax Disclosure [Abstract]</t>
        </is>
      </c>
    </row>
    <row r="4">
      <c r="A4" s="4" t="inlineStr">
        <is>
          <t>Temporary differences</t>
        </is>
      </c>
      <c r="B4" s="4" t="inlineStr">
        <is>
          <t xml:space="preserve">December 31, 2020 December 31, 2019
Amount Tax Effect Amount Tax Effect
Deferred tax assets:
Net operating loss $ - $ - $ 1,660,291 $ 407,767
Other differences $ (-) $ (-) $ (235,633 ) $ (57,871 )
Net deferred tax assets $ - $ - $ 1,424,658 $ 349,896
Valuation allowance $ (-) $ (-) $ (1,424,658 ) $ (349,896 )
Total deferred tax asset $ -0- $ -0- $ -0- $ -0-
Deferred tax liabilities: $ -0- $ -0- $ -0- $ -0-
Net deferred tax asset $ -0- $ -0- $ -0- $ -0- </t>
        </is>
      </c>
    </row>
    <row r="5">
      <c r="A5" s="4" t="inlineStr">
        <is>
          <t>Income tax reconciliation</t>
        </is>
      </c>
      <c r="B5" s="4" t="inlineStr">
        <is>
          <t>December 31, 2020
December 31, 2019
U.S. Federal statutory graduated income tax rate 21.00 % 21.00 %
State income tax rate, net of federal benefit 3.56 % 4.12 %
Net income tax rate 24.56 % 25.12 %
Net operating loss used 0.00 % 0.00 %
Net operating loss for which no tax benefit is currently available 0.00 % 0.00 %
Canada Federal statutory rate 15.00 % 15.00 %
Canada Provincial rate 11.80 % 11.80 %
Net Canada rate 26.80 % 26.80 %
Net operating loss used (Canada) 0.00 % 0.00 %
Net operating loss for which no tax benefit is currently available (Canada) -26.80 % -26.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11. Acquisition and Disposition of Atlas Pharma Inc. (Tables)</t>
        </is>
      </c>
      <c r="B1" s="2" t="inlineStr">
        <is>
          <t>12 Months Ended</t>
        </is>
      </c>
    </row>
    <row r="2">
      <c r="B2" s="2" t="inlineStr">
        <is>
          <t>Dec. 31, 2020</t>
        </is>
      </c>
    </row>
    <row r="3">
      <c r="A3" s="3" t="inlineStr">
        <is>
          <t>Business Combinations [Abstract]</t>
        </is>
      </c>
    </row>
    <row r="4">
      <c r="A4" s="4" t="inlineStr">
        <is>
          <t>Acquisition</t>
        </is>
      </c>
      <c r="B4" s="4" t="inlineStr">
        <is>
          <t xml:space="preserve">Cash $ 4,942
Accounts receivable $ 79,508
Prepaids $ 1,428
Property and equipment $ 62,990
Goodwill $ 665,697
Liabilities assumed ($172,899 Canadian) $ (137,817 )
Total consideration $ 676,748 </t>
        </is>
      </c>
    </row>
    <row r="5">
      <c r="A5" s="4" t="inlineStr">
        <is>
          <t>Discontinued Operations Income Statement</t>
        </is>
      </c>
      <c r="B5" s="4" t="inlineStr">
        <is>
          <t>Audited December 31, 2020
Audited December 31, 2019
Revenues $ 0 $ 119,522
Cost of revenues 0 81,920
Gross profit 0 37,602
General and administrative expenses 0 36,196
Gain (Loss) from operations 0 1,406
Other income (expense) – Interest 0 ) (3,518 )
Net Income (Loss) from operations 0 ) (2,112 )
Loss on Disposal 0 (580,125 )
Net Income (Loss) from Discontinued Operations 0 (582,237 )</t>
        </is>
      </c>
    </row>
    <row r="6">
      <c r="A6" s="4" t="inlineStr">
        <is>
          <t>Discontinued Operations Balance Sheet</t>
        </is>
      </c>
      <c r="B6" s="4" t="inlineStr">
        <is>
          <t xml:space="preserve">Audited December 31, 2020
Audited December 31, 2019
ASSETS
Current Assets:
Cash and cash equivalents $ - $ -
Accounts receivable - -
Total Current Assets - -
Equipment (net of $ 0 and $34,959 depreciation) - -
Goodwill - -
TOTAL ASSETS $ - $ -
LIABILITIES
Current Liabilities:
Notes payable - -
Notes payable - related party - -
Related party advances - -
Accounts payable &amp; accrued expenses - -
Total Current Liabilities - -
TOTAL LIABILITI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6" customWidth="1" min="2" max="2"/>
  </cols>
  <sheetData>
    <row r="1">
      <c r="A1" s="1" t="inlineStr">
        <is>
          <t>2. Summary of Significant Accounting Policies (Details)</t>
        </is>
      </c>
      <c r="B1" s="2" t="inlineStr">
        <is>
          <t>12 Months Ended</t>
        </is>
      </c>
    </row>
    <row r="2">
      <c r="B2" s="2" t="inlineStr">
        <is>
          <t>Dec. 31, 2020</t>
        </is>
      </c>
    </row>
    <row r="3">
      <c r="A3" s="4" t="inlineStr">
        <is>
          <t>Office Equipment</t>
        </is>
      </c>
    </row>
    <row r="4">
      <c r="A4" s="4" t="inlineStr">
        <is>
          <t>Estimated useful lives</t>
        </is>
      </c>
      <c r="B4" s="4" t="inlineStr">
        <is>
          <t>5-7 Years</t>
        </is>
      </c>
    </row>
    <row r="5">
      <c r="A5" s="4" t="inlineStr">
        <is>
          <t>Laboratory Equipment</t>
        </is>
      </c>
    </row>
    <row r="6">
      <c r="A6" s="4" t="inlineStr">
        <is>
          <t>Estimated useful lives</t>
        </is>
      </c>
      <c r="B6" s="4" t="inlineStr">
        <is>
          <t>5 Years</t>
        </is>
      </c>
    </row>
    <row r="7">
      <c r="A7" s="4" t="inlineStr">
        <is>
          <t>Vehicles</t>
        </is>
      </c>
    </row>
    <row r="8">
      <c r="A8" s="4" t="inlineStr">
        <is>
          <t>Estimated useful lives</t>
        </is>
      </c>
      <c r="B8"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2. Summary of Significant Accounting Policies (Details Narrative) - USD ($)</t>
        </is>
      </c>
      <c r="B1" s="2" t="inlineStr">
        <is>
          <t>Dec. 31, 2020</t>
        </is>
      </c>
      <c r="C1" s="2" t="inlineStr">
        <is>
          <t>Dec. 31, 2019</t>
        </is>
      </c>
      <c r="D1" s="2" t="inlineStr">
        <is>
          <t>Dec. 31, 2018</t>
        </is>
      </c>
    </row>
    <row r="2">
      <c r="A2" s="3" t="inlineStr">
        <is>
          <t>Accounting Policies [Abstract]</t>
        </is>
      </c>
    </row>
    <row r="3">
      <c r="A3" s="4" t="inlineStr">
        <is>
          <t>Cash</t>
        </is>
      </c>
      <c r="B3" s="5" t="n">
        <v>989888</v>
      </c>
      <c r="C3" s="5" t="n">
        <v>40501</v>
      </c>
      <c r="D3" s="5" t="n">
        <v>1152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6. Earnings Per Share (Details) - USD ($)</t>
        </is>
      </c>
      <c r="B1" s="2" t="inlineStr">
        <is>
          <t>12 Months Ended</t>
        </is>
      </c>
    </row>
    <row r="2">
      <c r="B2" s="2" t="inlineStr">
        <is>
          <t>Dec. 31, 2020</t>
        </is>
      </c>
      <c r="C2" s="2" t="inlineStr">
        <is>
          <t>Dec. 31, 2019</t>
        </is>
      </c>
    </row>
    <row r="3">
      <c r="A3" s="3" t="inlineStr">
        <is>
          <t>Earnings Per Share [Abstract]</t>
        </is>
      </c>
    </row>
    <row r="4">
      <c r="A4" s="4" t="inlineStr">
        <is>
          <t>Net (loss) attributable to common stockholders</t>
        </is>
      </c>
      <c r="B4" s="4" t="inlineStr">
        <is>
          <t xml:space="preserve"> </t>
        </is>
      </c>
      <c r="C4" s="5" t="n">
        <v>-1660291</v>
      </c>
    </row>
    <row r="5">
      <c r="A5" s="4" t="inlineStr">
        <is>
          <t>Basic weighted average outstanding shares of common stock</t>
        </is>
      </c>
      <c r="B5" s="6" t="n">
        <v>204096338</v>
      </c>
      <c r="C5" s="6" t="n">
        <v>10932813</v>
      </c>
    </row>
    <row r="6">
      <c r="A6" s="4" t="inlineStr">
        <is>
          <t>Dilutive effects of common share equivalents</t>
        </is>
      </c>
      <c r="B6" s="5" t="n">
        <v>0</v>
      </c>
      <c r="C6" s="5" t="n">
        <v>0</v>
      </c>
    </row>
    <row r="7">
      <c r="A7" s="4" t="inlineStr">
        <is>
          <t>Dilutive weighted average outstanding shares of common stock</t>
        </is>
      </c>
      <c r="B7" s="6" t="n">
        <v>0</v>
      </c>
      <c r="C7" s="6" t="n">
        <v>10932813</v>
      </c>
    </row>
    <row r="8">
      <c r="A8" s="4" t="inlineStr">
        <is>
          <t>Net loss per share of common stock - basic and diluted</t>
        </is>
      </c>
      <c r="B8" s="8" t="n">
        <v>-0.01</v>
      </c>
      <c r="C8" s="8" t="n">
        <v>-0.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7. Income Taxes (Details) - USD ($)</t>
        </is>
      </c>
      <c r="B1" s="2" t="inlineStr">
        <is>
          <t>Dec. 31, 2020</t>
        </is>
      </c>
      <c r="C1" s="2" t="inlineStr">
        <is>
          <t>Dec. 31, 2019</t>
        </is>
      </c>
    </row>
    <row r="2">
      <c r="A2" s="3" t="inlineStr">
        <is>
          <t>Deferred tax assets:</t>
        </is>
      </c>
    </row>
    <row r="3">
      <c r="A3" s="4" t="inlineStr">
        <is>
          <t>Net deferred tax assets</t>
        </is>
      </c>
      <c r="B3" s="5" t="n">
        <v>690352</v>
      </c>
      <c r="C3" s="5" t="n">
        <v>239044</v>
      </c>
    </row>
    <row r="4">
      <c r="A4" s="4" t="inlineStr">
        <is>
          <t>Temporary Difference</t>
        </is>
      </c>
    </row>
    <row r="5">
      <c r="A5" s="3" t="inlineStr">
        <is>
          <t>Deferred tax assets:</t>
        </is>
      </c>
    </row>
    <row r="6">
      <c r="A6" s="4" t="inlineStr">
        <is>
          <t>Net operating loss US</t>
        </is>
      </c>
      <c r="B6" s="6" t="n">
        <v>0</v>
      </c>
      <c r="C6" s="6" t="n">
        <v>1660291</v>
      </c>
    </row>
    <row r="7">
      <c r="A7" s="4" t="inlineStr">
        <is>
          <t>Other differences</t>
        </is>
      </c>
      <c r="B7" s="6" t="n">
        <v>0</v>
      </c>
      <c r="C7" s="6" t="n">
        <v>-235633</v>
      </c>
    </row>
    <row r="8">
      <c r="A8" s="4" t="inlineStr">
        <is>
          <t>Net deferred tax assets</t>
        </is>
      </c>
      <c r="B8" s="6" t="n">
        <v>0</v>
      </c>
      <c r="C8" s="6" t="n">
        <v>1424658</v>
      </c>
    </row>
    <row r="9">
      <c r="A9" s="4" t="inlineStr">
        <is>
          <t>Valuation allowance</t>
        </is>
      </c>
      <c r="B9" s="6" t="n">
        <v>0</v>
      </c>
      <c r="C9" s="6" t="n">
        <v>-1424658</v>
      </c>
    </row>
    <row r="10">
      <c r="A10" s="4" t="inlineStr">
        <is>
          <t>Total deferred tax asset</t>
        </is>
      </c>
      <c r="B10" s="6" t="n">
        <v>0</v>
      </c>
      <c r="C10" s="6" t="n">
        <v>0</v>
      </c>
    </row>
    <row r="11">
      <c r="A11" s="4" t="inlineStr">
        <is>
          <t>Deferred tax liabilities</t>
        </is>
      </c>
      <c r="B11" s="6" t="n">
        <v>0</v>
      </c>
      <c r="C11" s="6" t="n">
        <v>0</v>
      </c>
    </row>
    <row r="12">
      <c r="A12" s="4" t="inlineStr">
        <is>
          <t>Net deferred tax asset</t>
        </is>
      </c>
      <c r="B12" s="6" t="n">
        <v>0</v>
      </c>
      <c r="C12" s="6" t="n">
        <v>0</v>
      </c>
    </row>
    <row r="13">
      <c r="A13" s="4" t="inlineStr">
        <is>
          <t>Tax Effect</t>
        </is>
      </c>
    </row>
    <row r="14">
      <c r="A14" s="3" t="inlineStr">
        <is>
          <t>Deferred tax assets:</t>
        </is>
      </c>
    </row>
    <row r="15">
      <c r="A15" s="4" t="inlineStr">
        <is>
          <t>Net operating loss US</t>
        </is>
      </c>
      <c r="B15" s="6" t="n">
        <v>0</v>
      </c>
      <c r="C15" s="6" t="n">
        <v>407767</v>
      </c>
    </row>
    <row r="16">
      <c r="A16" s="4" t="inlineStr">
        <is>
          <t>Other differences</t>
        </is>
      </c>
      <c r="B16" s="6" t="n">
        <v>0</v>
      </c>
      <c r="C16" s="6" t="n">
        <v>-57872</v>
      </c>
    </row>
    <row r="17">
      <c r="A17" s="4" t="inlineStr">
        <is>
          <t>Net deferred tax assets</t>
        </is>
      </c>
      <c r="B17" s="6" t="n">
        <v>0</v>
      </c>
      <c r="C17" s="6" t="n">
        <v>349896</v>
      </c>
    </row>
    <row r="18">
      <c r="A18" s="4" t="inlineStr">
        <is>
          <t>Valuation allowance</t>
        </is>
      </c>
      <c r="B18" s="6" t="n">
        <v>0</v>
      </c>
      <c r="C18" s="6" t="n">
        <v>-349896</v>
      </c>
    </row>
    <row r="19">
      <c r="A19" s="4" t="inlineStr">
        <is>
          <t>Total deferred tax asset</t>
        </is>
      </c>
      <c r="B19" s="6" t="n">
        <v>0</v>
      </c>
      <c r="C19" s="6" t="n">
        <v>0</v>
      </c>
    </row>
    <row r="20">
      <c r="A20" s="4" t="inlineStr">
        <is>
          <t>Deferred tax liabilities</t>
        </is>
      </c>
      <c r="B20" s="6" t="n">
        <v>0</v>
      </c>
      <c r="C20" s="6" t="n">
        <v>0</v>
      </c>
    </row>
    <row r="21">
      <c r="A21" s="4" t="inlineStr">
        <is>
          <t>Net deferred tax asset</t>
        </is>
      </c>
      <c r="B21" s="5" t="n">
        <v>0</v>
      </c>
      <c r="C21"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7. Income Taxes (Details 1)</t>
        </is>
      </c>
      <c r="B1" s="2" t="inlineStr">
        <is>
          <t>12 Months Ended</t>
        </is>
      </c>
    </row>
    <row r="2">
      <c r="B2" s="2" t="inlineStr">
        <is>
          <t>Dec. 31, 2020</t>
        </is>
      </c>
      <c r="C2" s="2" t="inlineStr">
        <is>
          <t>Dec. 31, 2019</t>
        </is>
      </c>
    </row>
    <row r="3">
      <c r="A3" s="3" t="inlineStr">
        <is>
          <t>Income Tax Disclosure [Abstract]</t>
        </is>
      </c>
    </row>
    <row r="4">
      <c r="A4" s="4" t="inlineStr">
        <is>
          <t>U.S. Federal statutory graduated income tax rate</t>
        </is>
      </c>
      <c r="B4" s="4" t="inlineStr">
        <is>
          <t>21.00%</t>
        </is>
      </c>
      <c r="C4" s="4" t="inlineStr">
        <is>
          <t>21.00%</t>
        </is>
      </c>
    </row>
    <row r="5">
      <c r="A5" s="4" t="inlineStr">
        <is>
          <t>State income tax rate, net of federal benefit</t>
        </is>
      </c>
      <c r="B5" s="4" t="inlineStr">
        <is>
          <t>3.56%</t>
        </is>
      </c>
      <c r="C5" s="4" t="inlineStr">
        <is>
          <t>3.56%</t>
        </is>
      </c>
    </row>
    <row r="6">
      <c r="A6" s="4" t="inlineStr">
        <is>
          <t>Net income tax rate</t>
        </is>
      </c>
      <c r="B6" s="4" t="inlineStr">
        <is>
          <t>24.56%</t>
        </is>
      </c>
      <c r="C6" s="4" t="inlineStr">
        <is>
          <t>25.12%</t>
        </is>
      </c>
    </row>
    <row r="7">
      <c r="A7" s="4" t="inlineStr">
        <is>
          <t>Net operating loss used</t>
        </is>
      </c>
      <c r="B7" s="4" t="inlineStr">
        <is>
          <t>0.00%</t>
        </is>
      </c>
      <c r="C7" s="4" t="inlineStr">
        <is>
          <t>0.00%</t>
        </is>
      </c>
    </row>
    <row r="8">
      <c r="A8" s="4" t="inlineStr">
        <is>
          <t>Net operating loss for which no tax benefit is currently available</t>
        </is>
      </c>
      <c r="B8" s="4" t="inlineStr">
        <is>
          <t>0.00%</t>
        </is>
      </c>
      <c r="C8" s="4" t="inlineStr">
        <is>
          <t>0.00%</t>
        </is>
      </c>
    </row>
    <row r="9">
      <c r="A9" s="4" t="inlineStr">
        <is>
          <t>Canada Federal statutory rate</t>
        </is>
      </c>
      <c r="B9" s="4" t="inlineStr">
        <is>
          <t>15.00%</t>
        </is>
      </c>
      <c r="C9" s="4" t="inlineStr">
        <is>
          <t>15.00%</t>
        </is>
      </c>
    </row>
    <row r="10">
      <c r="A10" s="4" t="inlineStr">
        <is>
          <t>Canada Provincial rate</t>
        </is>
      </c>
      <c r="B10" s="4" t="inlineStr">
        <is>
          <t>11.80%</t>
        </is>
      </c>
      <c r="C10" s="4" t="inlineStr">
        <is>
          <t>11.80%</t>
        </is>
      </c>
    </row>
    <row r="11">
      <c r="A11" s="4" t="inlineStr">
        <is>
          <t>Net rate</t>
        </is>
      </c>
      <c r="B11" s="4" t="inlineStr">
        <is>
          <t>26.80%</t>
        </is>
      </c>
      <c r="C11" s="4" t="inlineStr">
        <is>
          <t>26.80%</t>
        </is>
      </c>
    </row>
    <row r="12">
      <c r="A12" s="4" t="inlineStr">
        <is>
          <t>Net operating loss used (Canada)</t>
        </is>
      </c>
      <c r="B12" s="4" t="inlineStr">
        <is>
          <t>0.00%</t>
        </is>
      </c>
      <c r="C12" s="4" t="inlineStr">
        <is>
          <t>0.00%</t>
        </is>
      </c>
    </row>
    <row r="13">
      <c r="A13" s="4" t="inlineStr">
        <is>
          <t>Net operating loss for which no tax benefit is currently available (Canada)</t>
        </is>
      </c>
      <c r="B13" s="4" t="inlineStr">
        <is>
          <t>(26.80%)</t>
        </is>
      </c>
      <c r="C13" s="4" t="inlineStr">
        <is>
          <t>(26.8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0</t>
        </is>
      </c>
      <c r="C2" s="2" t="inlineStr">
        <is>
          <t>Dec. 31, 2019</t>
        </is>
      </c>
    </row>
    <row r="3">
      <c r="A3" s="4" t="inlineStr">
        <is>
          <t>Equipment depreciation</t>
        </is>
      </c>
      <c r="B3" s="5" t="n">
        <v>51485</v>
      </c>
      <c r="C3" s="5" t="n">
        <v>37109</v>
      </c>
    </row>
    <row r="4">
      <c r="A4" s="4" t="inlineStr">
        <is>
          <t>Patent amortization</t>
        </is>
      </c>
      <c r="B4" s="6" t="n">
        <v>58918</v>
      </c>
      <c r="C4" s="5" t="n">
        <v>58918</v>
      </c>
    </row>
    <row r="5">
      <c r="A5" s="4" t="inlineStr">
        <is>
          <t>Patent impairment</t>
        </is>
      </c>
      <c r="B5" s="5" t="n">
        <v>556120</v>
      </c>
    </row>
    <row r="6">
      <c r="A6" s="3" t="inlineStr">
        <is>
          <t>SHAREHOLDERS' EQUITY</t>
        </is>
      </c>
    </row>
    <row r="7">
      <c r="A7" s="4" t="inlineStr">
        <is>
          <t>Common stock, par value</t>
        </is>
      </c>
      <c r="B7" s="7" t="n">
        <v>0.001</v>
      </c>
      <c r="C7" s="7" t="n">
        <v>0.001</v>
      </c>
    </row>
    <row r="8">
      <c r="A8" s="4" t="inlineStr">
        <is>
          <t>Common stock shares authorized</t>
        </is>
      </c>
      <c r="B8" s="6" t="n">
        <v>3000000000</v>
      </c>
      <c r="C8" s="6" t="n">
        <v>3000000000</v>
      </c>
    </row>
    <row r="9">
      <c r="A9" s="4" t="inlineStr">
        <is>
          <t>Common stock shares issued</t>
        </is>
      </c>
      <c r="B9" s="6" t="n">
        <v>346419296</v>
      </c>
      <c r="C9" s="6" t="n">
        <v>35319990</v>
      </c>
    </row>
    <row r="10">
      <c r="A10" s="4" t="inlineStr">
        <is>
          <t>Common stock shares outstanding</t>
        </is>
      </c>
      <c r="B10" s="6" t="n">
        <v>346419296</v>
      </c>
      <c r="C10" s="6" t="n">
        <v>35319990</v>
      </c>
    </row>
    <row r="11">
      <c r="A11" s="4" t="inlineStr">
        <is>
          <t>Series B Preferred Stock</t>
        </is>
      </c>
    </row>
    <row r="12">
      <c r="A12" s="3" t="inlineStr">
        <is>
          <t>SHAREHOLDERS' EQUITY</t>
        </is>
      </c>
    </row>
    <row r="13">
      <c r="A13" s="4" t="inlineStr">
        <is>
          <t>Preferred stock, par value</t>
        </is>
      </c>
      <c r="B13" s="8" t="n">
        <v>0.1</v>
      </c>
      <c r="C13" s="8" t="n">
        <v>0.1</v>
      </c>
    </row>
    <row r="14">
      <c r="A14" s="4" t="inlineStr">
        <is>
          <t>Preferred stock shares authorized</t>
        </is>
      </c>
      <c r="B14" s="6" t="n">
        <v>1000000</v>
      </c>
      <c r="C14" s="6" t="n">
        <v>500000</v>
      </c>
    </row>
    <row r="15">
      <c r="A15" s="4" t="inlineStr">
        <is>
          <t>Preferred stock shares issued</t>
        </is>
      </c>
      <c r="B15" s="6" t="n">
        <v>1000000</v>
      </c>
      <c r="C15" s="6" t="n">
        <v>500000</v>
      </c>
    </row>
    <row r="16">
      <c r="A16" s="4" t="inlineStr">
        <is>
          <t>Preferred stock shares outstanding</t>
        </is>
      </c>
      <c r="B16" s="6" t="n">
        <v>1000000</v>
      </c>
      <c r="C16" s="6" t="n">
        <v>5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7. Income Taxes (Details Narrative) - USD ($)</t>
        </is>
      </c>
      <c r="B1" s="2" t="inlineStr">
        <is>
          <t>Dec. 31, 2020</t>
        </is>
      </c>
      <c r="C1" s="2" t="inlineStr">
        <is>
          <t>Dec. 31, 2019</t>
        </is>
      </c>
    </row>
    <row r="2">
      <c r="A2" s="3" t="inlineStr">
        <is>
          <t>Income Tax Disclosure [Abstract]</t>
        </is>
      </c>
    </row>
    <row r="3">
      <c r="A3" s="4" t="inlineStr">
        <is>
          <t>Federal net operating loss carryforwards</t>
        </is>
      </c>
      <c r="B3" s="5" t="n">
        <v>10611921</v>
      </c>
    </row>
    <row r="4">
      <c r="A4" s="4" t="inlineStr">
        <is>
          <t>Deferred tax asset net operating loss carryforwards</t>
        </is>
      </c>
      <c r="B4" s="6" t="n">
        <v>690352</v>
      </c>
      <c r="C4" s="5" t="n">
        <v>239044</v>
      </c>
    </row>
    <row r="5">
      <c r="A5" s="4" t="inlineStr">
        <is>
          <t>Change in the valuation allowance</t>
        </is>
      </c>
      <c r="B5" s="5" t="n">
        <v>-451307</v>
      </c>
      <c r="C5" s="5" t="n">
        <v>1490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8. Notes Payable (Details Narrative) - USD ($)</t>
        </is>
      </c>
      <c r="B1" s="2" t="inlineStr">
        <is>
          <t>Dec. 31, 2020</t>
        </is>
      </c>
      <c r="C1" s="2" t="inlineStr">
        <is>
          <t>Dec. 31, 2019</t>
        </is>
      </c>
    </row>
    <row r="2">
      <c r="A2" s="3" t="inlineStr">
        <is>
          <t>Notes Payable [Abstract]</t>
        </is>
      </c>
    </row>
    <row r="3">
      <c r="A3" s="4" t="inlineStr">
        <is>
          <t>Interest accrued on note</t>
        </is>
      </c>
      <c r="B3" s="5" t="n">
        <v>24320</v>
      </c>
      <c r="C3" s="5" t="n">
        <v>210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9. Notes Payable Related Party (Details Narrative) - USD ($)</t>
        </is>
      </c>
      <c r="B1" s="2" t="inlineStr">
        <is>
          <t>Dec. 31, 2020</t>
        </is>
      </c>
      <c r="C1" s="2" t="inlineStr">
        <is>
          <t>Dec. 31, 2019</t>
        </is>
      </c>
    </row>
    <row r="2">
      <c r="A2" s="4" t="inlineStr">
        <is>
          <t>Accrued interest</t>
        </is>
      </c>
      <c r="B2" s="5" t="n">
        <v>24320</v>
      </c>
      <c r="C2" s="5" t="n">
        <v>21077</v>
      </c>
    </row>
    <row r="3">
      <c r="A3" s="4" t="inlineStr">
        <is>
          <t>Note 1</t>
        </is>
      </c>
    </row>
    <row r="4">
      <c r="A4" s="4" t="inlineStr">
        <is>
          <t>Face value</t>
        </is>
      </c>
      <c r="B4" s="6" t="n">
        <v>143661</v>
      </c>
      <c r="C4" s="5" t="n">
        <v>128269</v>
      </c>
    </row>
    <row r="5">
      <c r="A5" s="4" t="inlineStr">
        <is>
          <t>Accrued interest</t>
        </is>
      </c>
      <c r="B5" s="5" t="n">
        <v>153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11. Acquisition and Disposition of Atlas Pharma Inc. (Details)</t>
        </is>
      </c>
      <c r="B1" s="2" t="inlineStr">
        <is>
          <t>Dec. 31, 2019USD ($)</t>
        </is>
      </c>
    </row>
    <row r="2">
      <c r="A2" s="3" t="inlineStr">
        <is>
          <t>Business Combinations [Abstract]</t>
        </is>
      </c>
    </row>
    <row r="3">
      <c r="A3" s="4" t="inlineStr">
        <is>
          <t>Cash</t>
        </is>
      </c>
      <c r="B3" s="5" t="n">
        <v>4942</v>
      </c>
    </row>
    <row r="4">
      <c r="A4" s="4" t="inlineStr">
        <is>
          <t>Accounts receivable</t>
        </is>
      </c>
      <c r="B4" s="6" t="n">
        <v>79508</v>
      </c>
    </row>
    <row r="5">
      <c r="A5" s="4" t="inlineStr">
        <is>
          <t>Prepaids</t>
        </is>
      </c>
      <c r="B5" s="6" t="n">
        <v>1428</v>
      </c>
    </row>
    <row r="6">
      <c r="A6" s="4" t="inlineStr">
        <is>
          <t>Property and equipment</t>
        </is>
      </c>
      <c r="B6" s="6" t="n">
        <v>62990</v>
      </c>
    </row>
    <row r="7">
      <c r="A7" s="4" t="inlineStr">
        <is>
          <t>Goodwill</t>
        </is>
      </c>
      <c r="B7" s="6" t="n">
        <v>665697</v>
      </c>
    </row>
    <row r="8">
      <c r="A8" s="4" t="inlineStr">
        <is>
          <t>Liabilities assumed ($172,899 Canadian)</t>
        </is>
      </c>
      <c r="B8" s="6" t="n">
        <v>-137817</v>
      </c>
    </row>
    <row r="9">
      <c r="A9" s="4" t="inlineStr">
        <is>
          <t>Total consideration</t>
        </is>
      </c>
      <c r="B9" s="5" t="n">
        <v>6767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11. Acquisition and Disposition of Atlas Pharma Inc. (Details 1) - USD ($)</t>
        </is>
      </c>
      <c r="B1" s="2" t="inlineStr">
        <is>
          <t>12 Months Ended</t>
        </is>
      </c>
    </row>
    <row r="2">
      <c r="B2" s="2" t="inlineStr">
        <is>
          <t>Dec. 31, 2020</t>
        </is>
      </c>
      <c r="C2" s="2" t="inlineStr">
        <is>
          <t>Dec. 31, 2019</t>
        </is>
      </c>
    </row>
    <row r="3">
      <c r="A3" s="3" t="inlineStr">
        <is>
          <t>Business Combinations [Abstract]</t>
        </is>
      </c>
    </row>
    <row r="4">
      <c r="A4" s="4" t="inlineStr">
        <is>
          <t>Cost of revenues</t>
        </is>
      </c>
      <c r="B4" s="5" t="n">
        <v>0</v>
      </c>
      <c r="C4" s="5" t="n">
        <v>119522</v>
      </c>
    </row>
    <row r="5">
      <c r="A5" s="4" t="inlineStr">
        <is>
          <t>Revenues</t>
        </is>
      </c>
      <c r="B5" s="6" t="n">
        <v>0</v>
      </c>
      <c r="C5" s="6" t="n">
        <v>81920</v>
      </c>
    </row>
    <row r="6">
      <c r="A6" s="4" t="inlineStr">
        <is>
          <t>Gross profit</t>
        </is>
      </c>
      <c r="B6" s="6" t="n">
        <v>0</v>
      </c>
      <c r="C6" s="6" t="n">
        <v>37602</v>
      </c>
    </row>
    <row r="7">
      <c r="A7" s="4" t="inlineStr">
        <is>
          <t>General and administrative expenses</t>
        </is>
      </c>
      <c r="B7" s="6" t="n">
        <v>0</v>
      </c>
      <c r="C7" s="6" t="n">
        <v>36196</v>
      </c>
    </row>
    <row r="8">
      <c r="A8" s="4" t="inlineStr">
        <is>
          <t>Gain (Loss) from operations</t>
        </is>
      </c>
      <c r="B8" s="6" t="n">
        <v>0</v>
      </c>
      <c r="C8" s="6" t="n">
        <v>1406</v>
      </c>
    </row>
    <row r="9">
      <c r="A9" s="4" t="inlineStr">
        <is>
          <t>Other income (expense) - Interest</t>
        </is>
      </c>
      <c r="B9" s="6" t="n">
        <v>0</v>
      </c>
      <c r="C9" s="6" t="n">
        <v>-3518</v>
      </c>
    </row>
    <row r="10">
      <c r="A10" s="4" t="inlineStr">
        <is>
          <t>Income (Loss) from Operations</t>
        </is>
      </c>
      <c r="B10" s="6" t="n">
        <v>0</v>
      </c>
      <c r="C10" s="6" t="n">
        <v>-2112</v>
      </c>
    </row>
    <row r="11">
      <c r="A11" s="4" t="inlineStr">
        <is>
          <t>Loss on disposal</t>
        </is>
      </c>
      <c r="B11" s="6" t="n">
        <v>0</v>
      </c>
      <c r="C11" s="6" t="n">
        <v>-580125</v>
      </c>
    </row>
    <row r="12">
      <c r="A12" s="4" t="inlineStr">
        <is>
          <t>Net income (loss) from discontinued operations</t>
        </is>
      </c>
      <c r="B12" s="5" t="n">
        <v>0</v>
      </c>
      <c r="C12" s="5" t="n">
        <v>-5822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11. Acquisition and Disposition of Atlas Pharma Inc. (Details 2) - USD ($)</t>
        </is>
      </c>
      <c r="B1" s="2" t="inlineStr">
        <is>
          <t>Dec. 31, 2020</t>
        </is>
      </c>
      <c r="C1" s="2" t="inlineStr">
        <is>
          <t>Dec. 31, 2019</t>
        </is>
      </c>
    </row>
    <row r="2">
      <c r="A2" s="3" t="inlineStr">
        <is>
          <t>Current Assets:</t>
        </is>
      </c>
    </row>
    <row r="3">
      <c r="A3" s="4" t="inlineStr">
        <is>
          <t>Cash and cash equivalents</t>
        </is>
      </c>
      <c r="B3" s="5" t="n">
        <v>0</v>
      </c>
      <c r="C3" s="5" t="n">
        <v>0</v>
      </c>
    </row>
    <row r="4">
      <c r="A4" s="4" t="inlineStr">
        <is>
          <t>Accounts receivable</t>
        </is>
      </c>
      <c r="B4" s="6" t="n">
        <v>0</v>
      </c>
      <c r="C4" s="6" t="n">
        <v>0</v>
      </c>
    </row>
    <row r="5">
      <c r="A5" s="4" t="inlineStr">
        <is>
          <t>Total Current Assets</t>
        </is>
      </c>
      <c r="B5" s="6" t="n">
        <v>0</v>
      </c>
      <c r="C5" s="6" t="n">
        <v>0</v>
      </c>
    </row>
    <row r="6">
      <c r="A6" s="4" t="inlineStr">
        <is>
          <t>Equipment (net of $0 and $34,959 depreciation)</t>
        </is>
      </c>
      <c r="B6" s="6" t="n">
        <v>0</v>
      </c>
      <c r="C6" s="6" t="n">
        <v>0</v>
      </c>
    </row>
    <row r="7">
      <c r="A7" s="4" t="inlineStr">
        <is>
          <t>Goodwill</t>
        </is>
      </c>
      <c r="B7" s="6" t="n">
        <v>0</v>
      </c>
      <c r="C7" s="6" t="n">
        <v>0</v>
      </c>
    </row>
    <row r="8">
      <c r="A8" s="4" t="inlineStr">
        <is>
          <t>TOTAL ASSETS</t>
        </is>
      </c>
      <c r="B8" s="6" t="n">
        <v>0</v>
      </c>
      <c r="C8" s="6" t="n">
        <v>0</v>
      </c>
    </row>
    <row r="9">
      <c r="A9" s="3" t="inlineStr">
        <is>
          <t>Current Liabilities:</t>
        </is>
      </c>
    </row>
    <row r="10">
      <c r="A10" s="4" t="inlineStr">
        <is>
          <t>Notes payable</t>
        </is>
      </c>
      <c r="B10" s="6" t="n">
        <v>0</v>
      </c>
      <c r="C10" s="6" t="n">
        <v>0</v>
      </c>
    </row>
    <row r="11">
      <c r="A11" s="4" t="inlineStr">
        <is>
          <t>Notes payable - related party</t>
        </is>
      </c>
      <c r="B11" s="6" t="n">
        <v>0</v>
      </c>
      <c r="C11" s="6" t="n">
        <v>0</v>
      </c>
    </row>
    <row r="12">
      <c r="A12" s="4" t="inlineStr">
        <is>
          <t>Related party advances</t>
        </is>
      </c>
      <c r="B12" s="6" t="n">
        <v>0</v>
      </c>
      <c r="C12" s="6" t="n">
        <v>0</v>
      </c>
    </row>
    <row r="13">
      <c r="A13" s="4" t="inlineStr">
        <is>
          <t>Accounts payable &amp; accrued expenses</t>
        </is>
      </c>
      <c r="B13" s="6" t="n">
        <v>0</v>
      </c>
      <c r="C13" s="6" t="n">
        <v>0</v>
      </c>
    </row>
    <row r="14">
      <c r="A14" s="4" t="inlineStr">
        <is>
          <t>Total Current Liabilities</t>
        </is>
      </c>
      <c r="B14" s="6" t="n">
        <v>0</v>
      </c>
      <c r="C14" s="6" t="n">
        <v>0</v>
      </c>
    </row>
    <row r="15">
      <c r="A15" s="4" t="inlineStr">
        <is>
          <t>TOTAL LIABILITIES</t>
        </is>
      </c>
      <c r="B15" s="5" t="n">
        <v>0</v>
      </c>
      <c r="C15"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Acquisition and Disposition of Atlas Pharma Inc. (Details Narrative) - USD ($)</t>
        </is>
      </c>
      <c r="B1" s="2" t="inlineStr">
        <is>
          <t>12 Months Ended</t>
        </is>
      </c>
    </row>
    <row r="2">
      <c r="B2" s="2" t="inlineStr">
        <is>
          <t>Dec. 31, 2020</t>
        </is>
      </c>
      <c r="C2" s="2" t="inlineStr">
        <is>
          <t>Dec. 31, 2019</t>
        </is>
      </c>
    </row>
    <row r="3">
      <c r="A3" s="3" t="inlineStr">
        <is>
          <t>Business Combinations [Abstract]</t>
        </is>
      </c>
    </row>
    <row r="4">
      <c r="A4" s="4" t="inlineStr">
        <is>
          <t>Cash flows used in discontinued operations</t>
        </is>
      </c>
      <c r="B4" s="5" t="n">
        <v>0</v>
      </c>
      <c r="C4" s="5" t="n">
        <v>85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 of Operations and Comprehensive Incom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71410</v>
      </c>
      <c r="C4" s="5" t="n">
        <v>21121</v>
      </c>
    </row>
    <row r="5">
      <c r="A5" s="4" t="inlineStr">
        <is>
          <t>Cost of Revenues</t>
        </is>
      </c>
      <c r="B5" s="6" t="n">
        <v>25847</v>
      </c>
      <c r="C5" s="6" t="n">
        <v>11050</v>
      </c>
    </row>
    <row r="6">
      <c r="A6" s="4" t="inlineStr">
        <is>
          <t>Gross Profit</t>
        </is>
      </c>
      <c r="B6" s="6" t="n">
        <v>45563</v>
      </c>
      <c r="C6" s="6" t="n">
        <v>10071</v>
      </c>
    </row>
    <row r="7">
      <c r="A7" s="3" t="inlineStr">
        <is>
          <t>General &amp; Administrative Expenses:</t>
        </is>
      </c>
    </row>
    <row r="8">
      <c r="A8" s="4" t="inlineStr">
        <is>
          <t>Accounting</t>
        </is>
      </c>
      <c r="B8" s="6" t="n">
        <v>81524</v>
      </c>
      <c r="C8" s="6" t="n">
        <v>89253</v>
      </c>
    </row>
    <row r="9">
      <c r="A9" s="4" t="inlineStr">
        <is>
          <t>Consulting</t>
        </is>
      </c>
      <c r="B9" s="6" t="n">
        <v>15360</v>
      </c>
      <c r="C9" s="6" t="n">
        <v>74124</v>
      </c>
    </row>
    <row r="10">
      <c r="A10" s="4" t="inlineStr">
        <is>
          <t>Legal</t>
        </is>
      </c>
      <c r="B10" s="6" t="n">
        <v>89587</v>
      </c>
      <c r="C10" s="6" t="n">
        <v>107196</v>
      </c>
    </row>
    <row r="11">
      <c r="A11" s="4" t="inlineStr">
        <is>
          <t>Office</t>
        </is>
      </c>
      <c r="B11" s="6" t="n">
        <v>89022</v>
      </c>
      <c r="C11" s="6" t="n">
        <v>74904</v>
      </c>
    </row>
    <row r="12">
      <c r="A12" s="4" t="inlineStr">
        <is>
          <t>Officer &amp; Director remuneration</t>
        </is>
      </c>
      <c r="B12" s="6" t="n">
        <v>271930</v>
      </c>
      <c r="C12" s="6" t="n">
        <v>277252</v>
      </c>
    </row>
    <row r="13">
      <c r="A13" s="4" t="inlineStr">
        <is>
          <t>R&amp;D</t>
        </is>
      </c>
      <c r="B13" s="6" t="n">
        <v>60948</v>
      </c>
      <c r="C13" s="6" t="n">
        <v>15204</v>
      </c>
    </row>
    <row r="14">
      <c r="A14" s="4" t="inlineStr">
        <is>
          <t>Depreciation</t>
        </is>
      </c>
      <c r="B14" s="6" t="n">
        <v>14066</v>
      </c>
      <c r="C14" s="6" t="n">
        <v>13774</v>
      </c>
    </row>
    <row r="15">
      <c r="A15" s="4" t="inlineStr">
        <is>
          <t>Total General &amp; Administrative</t>
        </is>
      </c>
      <c r="B15" s="6" t="n">
        <v>622437</v>
      </c>
      <c r="C15" s="6" t="n">
        <v>651707</v>
      </c>
    </row>
    <row r="16">
      <c r="A16" s="4" t="inlineStr">
        <is>
          <t>Income (Loss) from Operations</t>
        </is>
      </c>
      <c r="B16" s="6" t="n">
        <v>-576874</v>
      </c>
      <c r="C16" s="6" t="n">
        <v>-641636</v>
      </c>
    </row>
    <row r="17">
      <c r="A17" s="3" t="inlineStr">
        <is>
          <t>Other (expense):</t>
        </is>
      </c>
    </row>
    <row r="18">
      <c r="A18" s="4" t="inlineStr">
        <is>
          <t>Loss on debt conversions</t>
        </is>
      </c>
      <c r="B18" s="6" t="n">
        <v>-2057513</v>
      </c>
      <c r="C18" s="6" t="n">
        <v>-314752</v>
      </c>
    </row>
    <row r="19">
      <c r="A19" s="4" t="inlineStr">
        <is>
          <t>Foreign exchange gain (loss)</t>
        </is>
      </c>
      <c r="B19" s="6" t="n">
        <v>4891</v>
      </c>
      <c r="C19" s="6" t="n">
        <v>-15099</v>
      </c>
    </row>
    <row r="20">
      <c r="A20" s="4" t="inlineStr">
        <is>
          <t>Interest expense</t>
        </is>
      </c>
      <c r="B20" s="6" t="n">
        <v>-168105</v>
      </c>
      <c r="C20" s="6" t="n">
        <v>-115901</v>
      </c>
    </row>
    <row r="21">
      <c r="A21" s="4" t="inlineStr">
        <is>
          <t>Miscellaneous income</t>
        </is>
      </c>
      <c r="B21" s="6" t="n">
        <v>3000</v>
      </c>
      <c r="C21" s="6" t="n">
        <v>0</v>
      </c>
    </row>
    <row r="22">
      <c r="A22" s="4" t="inlineStr">
        <is>
          <t>Debt release</t>
        </is>
      </c>
      <c r="B22" s="6" t="n">
        <v>7674</v>
      </c>
      <c r="C22" s="6" t="n">
        <v>7967</v>
      </c>
    </row>
    <row r="23">
      <c r="A23" s="4" t="inlineStr">
        <is>
          <t>Gain on interest forgiveness</t>
        </is>
      </c>
      <c r="B23" s="6" t="n">
        <v>2836</v>
      </c>
      <c r="C23" s="6" t="n">
        <v>1367</v>
      </c>
    </row>
    <row r="24">
      <c r="A24" s="4" t="inlineStr">
        <is>
          <t>Total Other Income (Expenses)</t>
        </is>
      </c>
      <c r="B24" s="6" t="n">
        <v>-2207217</v>
      </c>
      <c r="C24" s="6" t="n">
        <v>-436418</v>
      </c>
    </row>
    <row r="25">
      <c r="A25" s="4" t="inlineStr">
        <is>
          <t>Net income (loss) before income taxes</t>
        </is>
      </c>
      <c r="B25" s="6" t="n">
        <v>-2784091</v>
      </c>
      <c r="C25" s="6" t="n">
        <v>-1078054</v>
      </c>
    </row>
    <row r="26">
      <c r="A26" s="4" t="inlineStr">
        <is>
          <t>Income taxes</t>
        </is>
      </c>
      <c r="B26" s="6" t="n">
        <v>0</v>
      </c>
      <c r="C26" s="6" t="n">
        <v>0</v>
      </c>
    </row>
    <row r="27">
      <c r="A27" s="4" t="inlineStr">
        <is>
          <t>Net Income (loss) from continuing operations</t>
        </is>
      </c>
      <c r="B27" s="6" t="n">
        <v>-2784091</v>
      </c>
      <c r="C27" s="6" t="n">
        <v>-1078054</v>
      </c>
    </row>
    <row r="28">
      <c r="A28" s="4" t="inlineStr">
        <is>
          <t>Net Income (loss) from discontinued operations</t>
        </is>
      </c>
      <c r="B28" s="6" t="n">
        <v>0</v>
      </c>
      <c r="C28" s="6" t="n">
        <v>-582237</v>
      </c>
    </row>
    <row r="29">
      <c r="A29" s="4" t="inlineStr">
        <is>
          <t>Net Income (loss)</t>
        </is>
      </c>
      <c r="B29" s="6" t="n">
        <v>-2784091</v>
      </c>
      <c r="C29" s="6" t="n">
        <v>-1660291</v>
      </c>
    </row>
    <row r="30">
      <c r="A30" s="4" t="inlineStr">
        <is>
          <t>Unrealized gain (loss) from foreign exchange transactions</t>
        </is>
      </c>
      <c r="B30" s="6" t="n">
        <v>376</v>
      </c>
      <c r="C30" s="6" t="n">
        <v>1243</v>
      </c>
    </row>
    <row r="31">
      <c r="A31" s="4" t="inlineStr">
        <is>
          <t>Comprehensive Income (Loss)</t>
        </is>
      </c>
      <c r="B31" s="5" t="n">
        <v>-2783715</v>
      </c>
      <c r="C31" s="5" t="n">
        <v>-1659048</v>
      </c>
    </row>
    <row r="32">
      <c r="A32" s="4" t="inlineStr">
        <is>
          <t>Basic income (loss) from continuing operations per common share</t>
        </is>
      </c>
      <c r="B32" s="8" t="n">
        <v>-0.01</v>
      </c>
      <c r="C32" s="8" t="n">
        <v>-0.1</v>
      </c>
    </row>
    <row r="33">
      <c r="A33" s="4" t="inlineStr">
        <is>
          <t>Basic income (loss) from discontinued operations per common share</t>
        </is>
      </c>
      <c r="B33" s="6" t="n">
        <v>0</v>
      </c>
      <c r="C33" s="9" t="n">
        <v>-0.05</v>
      </c>
    </row>
    <row r="34">
      <c r="A34" s="4" t="inlineStr">
        <is>
          <t>Basic income (loss) per common shares</t>
        </is>
      </c>
      <c r="B34" s="8" t="n">
        <v>-0.01</v>
      </c>
      <c r="C34" s="8" t="n">
        <v>-0.15</v>
      </c>
    </row>
    <row r="35">
      <c r="A35" s="4" t="inlineStr">
        <is>
          <t>Weighted Average Common Shares Outstanding</t>
        </is>
      </c>
      <c r="B35" s="6" t="n">
        <v>204096338</v>
      </c>
      <c r="C35" s="6" t="n">
        <v>109328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2784091</v>
      </c>
      <c r="C4" s="5" t="n">
        <v>-1660291</v>
      </c>
    </row>
    <row r="5">
      <c r="A5" s="3" t="inlineStr">
        <is>
          <t>Adjustments to reconcile net loss to net cash used in operating activities:</t>
        </is>
      </c>
    </row>
    <row r="6">
      <c r="A6" s="4" t="inlineStr">
        <is>
          <t>Depreciation and amortization</t>
        </is>
      </c>
      <c r="B6" s="6" t="n">
        <v>14066</v>
      </c>
      <c r="C6" s="6" t="n">
        <v>13774</v>
      </c>
    </row>
    <row r="7">
      <c r="A7" s="4" t="inlineStr">
        <is>
          <t>Foreign exchange (gain) loss</t>
        </is>
      </c>
      <c r="B7" s="6" t="n">
        <v>-4891</v>
      </c>
      <c r="C7" s="6" t="n">
        <v>15099</v>
      </c>
    </row>
    <row r="8">
      <c r="A8" s="4" t="inlineStr">
        <is>
          <t>Stock issued for services</t>
        </is>
      </c>
      <c r="B8" s="6" t="n">
        <v>50000</v>
      </c>
      <c r="C8" s="6" t="n">
        <v>261690</v>
      </c>
    </row>
    <row r="9">
      <c r="A9" s="4" t="inlineStr">
        <is>
          <t>Stock issued for payment of interest</t>
        </is>
      </c>
      <c r="B9" s="6" t="n">
        <v>42233</v>
      </c>
      <c r="C9" s="6" t="n">
        <v>17197</v>
      </c>
    </row>
    <row r="10">
      <c r="A10" s="4" t="inlineStr">
        <is>
          <t>Loss on debt conversion</t>
        </is>
      </c>
      <c r="B10" s="6" t="n">
        <v>2057513</v>
      </c>
      <c r="C10" s="6" t="n">
        <v>314752</v>
      </c>
    </row>
    <row r="11">
      <c r="A11" s="4" t="inlineStr">
        <is>
          <t>Gain on interest and debt forgiven</t>
        </is>
      </c>
      <c r="B11" s="6" t="n">
        <v>10510</v>
      </c>
      <c r="C11" s="6" t="n">
        <v>-9334</v>
      </c>
    </row>
    <row r="12">
      <c r="A12" s="4" t="inlineStr">
        <is>
          <t>Loss on disposition of subsidiary</t>
        </is>
      </c>
      <c r="B12" s="6" t="n">
        <v>0</v>
      </c>
      <c r="C12" s="6" t="n">
        <v>582237</v>
      </c>
    </row>
    <row r="13">
      <c r="A13" s="4" t="inlineStr">
        <is>
          <t>(Increase) in accounts receivable</t>
        </is>
      </c>
      <c r="B13" s="6" t="n">
        <v>-1486</v>
      </c>
      <c r="C13" s="6" t="n">
        <v>-430</v>
      </c>
    </row>
    <row r="14">
      <c r="A14" s="4" t="inlineStr">
        <is>
          <t>(Increase) decrease in inventory</t>
        </is>
      </c>
      <c r="B14" s="6" t="n">
        <v>-7861</v>
      </c>
      <c r="C14" s="6" t="n">
        <v>-15910</v>
      </c>
    </row>
    <row r="15">
      <c r="A15" s="4" t="inlineStr">
        <is>
          <t>(Increase) in prepaid expenses</t>
        </is>
      </c>
      <c r="B15" s="6" t="n">
        <v>-1523</v>
      </c>
      <c r="C15" s="6" t="n">
        <v>-7676</v>
      </c>
    </row>
    <row r="16">
      <c r="A16" s="4" t="inlineStr">
        <is>
          <t>(Increase) in deposits</t>
        </is>
      </c>
      <c r="B16" s="6" t="n">
        <v>0</v>
      </c>
      <c r="C16" s="6" t="n">
        <v>0</v>
      </c>
    </row>
    <row r="17">
      <c r="A17" s="4" t="inlineStr">
        <is>
          <t>(Decrease) in accounts payable &amp; accrued expenses</t>
        </is>
      </c>
      <c r="B17" s="6" t="n">
        <v>-35012</v>
      </c>
      <c r="C17" s="6" t="n">
        <v>-18692</v>
      </c>
    </row>
    <row r="18">
      <c r="A18" s="4" t="inlineStr">
        <is>
          <t>Increase in interest payable</t>
        </is>
      </c>
      <c r="B18" s="6" t="n">
        <v>3243</v>
      </c>
      <c r="C18" s="6" t="n">
        <v>11786</v>
      </c>
    </row>
    <row r="19">
      <c r="A19" s="4" t="inlineStr">
        <is>
          <t>Net Cash Flows (Used) in Operations</t>
        </is>
      </c>
      <c r="B19" s="6" t="n">
        <v>-657299</v>
      </c>
      <c r="C19" s="6" t="n">
        <v>-495798</v>
      </c>
    </row>
    <row r="20">
      <c r="A20" s="3" t="inlineStr">
        <is>
          <t>Cash Flows From Investing Activities:</t>
        </is>
      </c>
    </row>
    <row r="21">
      <c r="A21" s="4" t="inlineStr">
        <is>
          <t>Advances from discontinued operations</t>
        </is>
      </c>
      <c r="B21" s="6" t="n">
        <v>0</v>
      </c>
      <c r="C21" s="6" t="n">
        <v>-14416</v>
      </c>
    </row>
    <row r="22">
      <c r="A22" s="4" t="inlineStr">
        <is>
          <t>Purchase equipment</t>
        </is>
      </c>
      <c r="B22" s="6" t="n">
        <v>-1191</v>
      </c>
      <c r="C22" s="6" t="n">
        <v>-860</v>
      </c>
    </row>
    <row r="23">
      <c r="A23" s="4" t="inlineStr">
        <is>
          <t>Net Cash Flows (Used) in Investing Activities</t>
        </is>
      </c>
      <c r="B23" s="6" t="n">
        <v>-1191</v>
      </c>
      <c r="C23" s="6" t="n">
        <v>-15276</v>
      </c>
    </row>
    <row r="24">
      <c r="A24" s="3" t="inlineStr">
        <is>
          <t>Cash Flows From Financing Activities:</t>
        </is>
      </c>
    </row>
    <row r="25">
      <c r="A25" s="4" t="inlineStr">
        <is>
          <t>Proceed from note payable</t>
        </is>
      </c>
      <c r="B25" s="6" t="n">
        <v>1674246</v>
      </c>
      <c r="C25" s="6" t="n">
        <v>441230</v>
      </c>
    </row>
    <row r="26">
      <c r="A26" s="4" t="inlineStr">
        <is>
          <t>Payment of notes payable</t>
        </is>
      </c>
      <c r="B26" s="6" t="n">
        <v>-106600</v>
      </c>
      <c r="C26" s="6" t="n">
        <v>-53000</v>
      </c>
    </row>
    <row r="27">
      <c r="A27" s="4" t="inlineStr">
        <is>
          <t>Notes Payable - Interest expense</t>
        </is>
      </c>
      <c r="B27" s="6" t="n">
        <v>40607</v>
      </c>
      <c r="C27" s="6" t="n">
        <v>25795</v>
      </c>
    </row>
    <row r="28">
      <c r="A28" s="4" t="inlineStr">
        <is>
          <t>Note payable used to pay origination fees &amp; interest</t>
        </is>
      </c>
      <c r="B28" s="6" t="n">
        <v>0</v>
      </c>
      <c r="C28" s="6" t="n">
        <v>28230</v>
      </c>
    </row>
    <row r="29">
      <c r="A29" s="4" t="inlineStr">
        <is>
          <t>Net Cash Flows Provided by Financing Activities</t>
        </is>
      </c>
      <c r="B29" s="6" t="n">
        <v>1608253</v>
      </c>
      <c r="C29" s="6" t="n">
        <v>442255</v>
      </c>
    </row>
    <row r="30">
      <c r="A30" s="4" t="inlineStr">
        <is>
          <t>Cash and cash equivalents at beginning of period</t>
        </is>
      </c>
      <c r="B30" s="6" t="n">
        <v>40501</v>
      </c>
      <c r="C30" s="6" t="n">
        <v>115216</v>
      </c>
    </row>
    <row r="31">
      <c r="A31" s="4" t="inlineStr">
        <is>
          <t>Net Increase (Decrease) In Cash and cash equivalents</t>
        </is>
      </c>
      <c r="B31" s="6" t="n">
        <v>949763</v>
      </c>
      <c r="C31" s="6" t="n">
        <v>-68819</v>
      </c>
    </row>
    <row r="32">
      <c r="A32" s="4" t="inlineStr">
        <is>
          <t>Foreign currency translation adjustment</t>
        </is>
      </c>
      <c r="B32" s="6" t="n">
        <v>-376</v>
      </c>
      <c r="C32" s="6" t="n">
        <v>-5896</v>
      </c>
    </row>
    <row r="33">
      <c r="A33" s="4" t="inlineStr">
        <is>
          <t>Cash and cash equivalents at end of period</t>
        </is>
      </c>
      <c r="B33" s="6" t="n">
        <v>989888</v>
      </c>
      <c r="C33" s="6" t="n">
        <v>40501</v>
      </c>
    </row>
    <row r="34">
      <c r="A34" s="3" t="inlineStr">
        <is>
          <t>Supplementary Disclosure Of Cash Flow Information:</t>
        </is>
      </c>
    </row>
    <row r="35">
      <c r="A35" s="4" t="inlineStr">
        <is>
          <t>Cash paid for interest</t>
        </is>
      </c>
      <c r="B35" s="6" t="n">
        <v>20963</v>
      </c>
      <c r="C35" s="6" t="n">
        <v>0</v>
      </c>
    </row>
    <row r="36">
      <c r="A36" s="4" t="inlineStr">
        <is>
          <t>Cash paid for income taxes</t>
        </is>
      </c>
      <c r="B36" s="6" t="n">
        <v>0</v>
      </c>
      <c r="C36" s="6" t="n">
        <v>0</v>
      </c>
    </row>
    <row r="37">
      <c r="A37" s="4" t="inlineStr">
        <is>
          <t>Stock issued for note conversions</t>
        </is>
      </c>
      <c r="B37" s="5" t="n">
        <v>2515015</v>
      </c>
      <c r="C37" s="5" t="n">
        <v>7177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36" customWidth="1" min="3" max="3"/>
    <col width="17" customWidth="1" min="4" max="4"/>
    <col width="21" customWidth="1" min="5" max="5"/>
    <col width="20" customWidth="1" min="6" max="6"/>
    <col width="13" customWidth="1" min="7" max="7"/>
  </cols>
  <sheetData>
    <row r="1">
      <c r="A1" s="1" t="inlineStr">
        <is>
          <t>Consolidated Statement of Shareholders' Equity - USD ($)</t>
        </is>
      </c>
      <c r="B1" s="2" t="inlineStr">
        <is>
          <t>Common Stock</t>
        </is>
      </c>
      <c r="C1" s="2" t="inlineStr">
        <is>
          <t>Capital Paid In Excess Of Par Value</t>
        </is>
      </c>
      <c r="D1" s="2" t="inlineStr">
        <is>
          <t>Preferred Shares</t>
        </is>
      </c>
      <c r="E1" s="2" t="inlineStr">
        <is>
          <t>Comprehensive Income</t>
        </is>
      </c>
      <c r="F1" s="2" t="inlineStr">
        <is>
          <t>Accumulated Deficit</t>
        </is>
      </c>
      <c r="G1" s="2" t="inlineStr">
        <is>
          <t>Total</t>
        </is>
      </c>
    </row>
    <row r="2">
      <c r="A2" s="4" t="inlineStr">
        <is>
          <t>Begining balance, shares at Dec. 31, 2018</t>
        </is>
      </c>
      <c r="B2" s="6" t="n">
        <v>4282620</v>
      </c>
      <c r="D2" s="6" t="n">
        <v>500000</v>
      </c>
    </row>
    <row r="3">
      <c r="A3" s="4" t="inlineStr">
        <is>
          <t>Begining balance, amount at Dec. 31, 2018</t>
        </is>
      </c>
      <c r="B3" s="5" t="n">
        <v>4283</v>
      </c>
      <c r="C3" s="5" t="n">
        <v>15668047</v>
      </c>
      <c r="D3" s="5" t="n">
        <v>50000</v>
      </c>
      <c r="E3" s="5" t="n">
        <v>-3738</v>
      </c>
      <c r="F3" s="5" t="n">
        <v>-15774345</v>
      </c>
      <c r="G3" s="5" t="n">
        <v>-55753</v>
      </c>
    </row>
    <row r="4">
      <c r="A4" s="4" t="inlineStr">
        <is>
          <t>Common stock issued to directors</t>
        </is>
      </c>
      <c r="B4" s="5" t="n">
        <v>9150</v>
      </c>
      <c r="C4" s="6" t="n">
        <v>195150</v>
      </c>
      <c r="G4" s="6" t="n">
        <v>204300</v>
      </c>
    </row>
    <row r="5">
      <c r="A5" s="4" t="inlineStr">
        <is>
          <t>Common stock issued for services, shares</t>
        </is>
      </c>
      <c r="B5" s="6" t="n">
        <v>1455000</v>
      </c>
    </row>
    <row r="6">
      <c r="A6" s="4" t="inlineStr">
        <is>
          <t>Common stock issued for services, amount</t>
        </is>
      </c>
      <c r="B6" s="5" t="n">
        <v>1455</v>
      </c>
      <c r="C6" s="6" t="n">
        <v>55935</v>
      </c>
      <c r="G6" s="6" t="n">
        <v>57390</v>
      </c>
    </row>
    <row r="7">
      <c r="A7" s="4" t="inlineStr">
        <is>
          <t>Common stock issued for equipment, amount</t>
        </is>
      </c>
      <c r="G7" s="6" t="n">
        <v>0</v>
      </c>
    </row>
    <row r="8">
      <c r="A8" s="4" t="inlineStr">
        <is>
          <t>Common stock issued for the reduction of notes payable and payment of interest, shares</t>
        </is>
      </c>
      <c r="B8" s="6" t="n">
        <v>20432370</v>
      </c>
    </row>
    <row r="9">
      <c r="A9" s="4" t="inlineStr">
        <is>
          <t>Common stock issued for the reduction of notes payable and payment of interest, amount</t>
        </is>
      </c>
      <c r="B9" s="5" t="n">
        <v>20432</v>
      </c>
      <c r="C9" s="6" t="n">
        <v>697294</v>
      </c>
      <c r="G9" s="6" t="n">
        <v>717726</v>
      </c>
    </row>
    <row r="10">
      <c r="A10" s="4" t="inlineStr">
        <is>
          <t>Net (loss)</t>
        </is>
      </c>
      <c r="E10" s="6" t="n">
        <v>1243</v>
      </c>
      <c r="F10" s="6" t="n">
        <v>-1660291</v>
      </c>
      <c r="G10" s="6" t="n">
        <v>-1659048</v>
      </c>
    </row>
    <row r="11">
      <c r="A11" s="4" t="inlineStr">
        <is>
          <t>Ending balance, shares at Dec. 31, 2019</t>
        </is>
      </c>
      <c r="B11" s="6" t="n">
        <v>35319990</v>
      </c>
      <c r="D11" s="6" t="n">
        <v>500000</v>
      </c>
    </row>
    <row r="12">
      <c r="A12" s="4" t="inlineStr">
        <is>
          <t>Ending balance, amount at Dec. 31, 2019</t>
        </is>
      </c>
      <c r="B12" s="5" t="n">
        <v>35320</v>
      </c>
      <c r="C12" s="6" t="n">
        <v>16616426</v>
      </c>
      <c r="D12" s="5" t="n">
        <v>50000</v>
      </c>
      <c r="E12" s="6" t="n">
        <v>-2495</v>
      </c>
      <c r="F12" s="6" t="n">
        <v>-17434636</v>
      </c>
      <c r="G12" s="6" t="n">
        <v>-735385</v>
      </c>
    </row>
    <row r="13">
      <c r="A13" s="4" t="inlineStr">
        <is>
          <t>Common stock issued for the reduction of notes payable and payment of interest, shares</t>
        </is>
      </c>
      <c r="B13" s="6" t="n">
        <v>311099306</v>
      </c>
    </row>
    <row r="14">
      <c r="A14" s="4" t="inlineStr">
        <is>
          <t>Common stock issued for the reduction of notes payable and payment of interest, amount</t>
        </is>
      </c>
      <c r="B14" s="5" t="n">
        <v>311098</v>
      </c>
      <c r="C14" s="6" t="n">
        <v>2203917</v>
      </c>
      <c r="G14" s="6" t="n">
        <v>2515015</v>
      </c>
    </row>
    <row r="15">
      <c r="A15" s="4" t="inlineStr">
        <is>
          <t>Preferred stock issued for services, shares</t>
        </is>
      </c>
      <c r="D15" s="6" t="n">
        <v>500000</v>
      </c>
    </row>
    <row r="16">
      <c r="A16" s="4" t="inlineStr">
        <is>
          <t>Preferred stock issued for services, amount</t>
        </is>
      </c>
      <c r="D16" s="5" t="n">
        <v>50000</v>
      </c>
      <c r="G16" s="6" t="n">
        <v>50000</v>
      </c>
    </row>
    <row r="17">
      <c r="A17" s="4" t="inlineStr">
        <is>
          <t>Net (loss)</t>
        </is>
      </c>
      <c r="E17" s="6" t="n">
        <v>-376</v>
      </c>
      <c r="F17" s="6" t="n">
        <v>-2784091</v>
      </c>
      <c r="G17" s="6" t="n">
        <v>-2784467</v>
      </c>
    </row>
    <row r="18">
      <c r="A18" s="4" t="inlineStr">
        <is>
          <t>Ending balance, shares at Dec. 31, 2020</t>
        </is>
      </c>
      <c r="B18" s="6" t="n">
        <v>346419296</v>
      </c>
      <c r="D18" s="6" t="n">
        <v>1000000</v>
      </c>
    </row>
    <row r="19">
      <c r="A19" s="4" t="inlineStr">
        <is>
          <t>Ending balance, amount at Dec. 31, 2020</t>
        </is>
      </c>
      <c r="B19" s="5" t="n">
        <v>346418</v>
      </c>
      <c r="C19" s="5" t="n">
        <v>18820343</v>
      </c>
      <c r="D19" s="5" t="n">
        <v>100000</v>
      </c>
      <c r="E19" s="5" t="n">
        <v>-2871</v>
      </c>
      <c r="F19" s="5" t="n">
        <v>-20218727</v>
      </c>
      <c r="G19" s="5" t="n">
        <v>-9548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Sunshine Biopharma, Inc. (the "Company")
was originally incorporated under the name Mountain West Business Solutions, Inc. on August 31, 2006 in the State of Colorado.
Until October 2009, the Company was operating as a business consultancy firm. Effective October 15, 2009, the Company acquired
Sunshine Biopharma, Inc. in a transaction classified as a reverse acquisition. Sunshine Biopharma, Inc. was holding an exclusive
license to a new anticancer drug bearing the laboratory name, Adva-27a (the “License Agreement”). Upon completion of
the reverse acquisition transaction, the Company changed its name to Sunshine Biopharma, Inc. and began operating as a pharmaceutical
company focusing on the development of the licensed Adva-27a anticancer drug. In October 2012, the Company published the results
of its initial preclinical studies of Adva-27a in the peer-reviewed journal, ANTICANCER RESEARCH. The preclinical studies were
conducted in collaboration with Binghamton University, a State University of New York. The publication is entitled “Adva-27a,
a Novel Podophyllotoxin Derivative Found to Be Effective Against Multidrug Resistant Human Cancer Cells” [ANTICANCER RESEARCH
Volume 32, Pages 4423-4432 (2012)]. In July 2014, the Company formed a wholly owned
Canadian subsidiary, Sunshine Biopharma Canada Inc. (“Sunshine Canada”) for the purposes of offering generic pharmaceutical
products in Canada and elsewhere around the world. Sunshine Canada has signed licensing agreements for four (4) generic prescription
drugs for treatment of breast cancer, prostate cancer and BPH (Benign Prostatic Hyperplasia). In December 2015, the Company acquired all worldwide
issued (US Patent Number 8,236,935, and 10,272,065) and pending patents under PCT/FR2007/000697 and PCT/CA2014/000029 for the Adva-27a
anticancer compound from Advanomics Corporation, a related party, in exchange for an aggregate of 803,264 shares of Common Stock
valued at $835,394 and terminated the License Agreement. In 2016, the remaining value of these patents was impaired. The Company
is however continuing development of the Adva-27a anticancer drug covered by these patents. On January 1, 2018, the Company acquired all
of the issued and outstanding shares of Atlas Pharma Inc. (“Atlas”), a Canadian privately held analytical chemistry
company. The purchase price for the shares was Eight Hundred Forty-Eight Thousand Dollars $848,000 Canadian ($676,748 US). The
purchase price included a cash payment of $100,500 Canadian ($80,289 US), plus the issuance of 50,000 shares of the Company’s
Common Stock valued at $238,000, and a promissory note (“Atlas Debt”) in the principal amount of $450,000 Canadian
($358,407 US), with interest payable at the rate of 3% per annum. Effective April 1, 2019, the Company re-assigned all of its stock
in Atlas back to the original owner in exchange for the Atlas Debt. The loss on the disposition was $580,125. See Note 11, below
for a more detailed explanation of this disposition. In March 2018, the Company formed NOX Pharmaceuticals,
Inc., a wholly owned Colorado corporation and assigned all of the Company’s interest in the Adva27a anticancer drug to that
company. NOX Pharmaceuticals Inc.’s mission is to research, develop and commercialize proprietary drugs including Adva-27a. In December 2018, the Company launched its first
over-the-counter product, Essential 9™, a nutritional supplement comprised of the nine (9) essential amino acids that the
human body cannot make. Essential 9 tm Effective February 1, 2019, the Company completed
a 20 to 1 reverse split of its Common Stock, reducing the issued and outstanding shares of Common Stock from 1,713,046,242 to 85,652,400
(the “First Reverse Stock Split”). The Company’s authorized capital of Common Stock remained as previously established
at 3,000,000,000 shares. In November 2019, the Company received Health
Canada approval for a new Calcium-Vitamin D supplement. Health Canada issued NPN 80093432 through which it authorized the Company
to manufacture and sell the new Calcium-Vitamin D supplement under the brand name Essential Calcium-Vitamin D tm Effective April 6, 2020, the Company completed
another 20 to 1 reverse split of its Common Stock, reducing the issued and outstanding shares of Common Stock from 1,193,501,925
to 59,675,417 (the “Second Reverse Stock Split”). The Company’s authorized capital of Common Stock remained as
previously established at 3,000,000,000 shares. On May 22, 2020, the Company filed a patent
application in the United States for a new treatment for Coronavirus infections. The Company’s patent application covers
composition subject matter pertaining to small molecules for inhibition of the main Coronavirus protease (Mpro), an enzyme that
is essential for viral replication. The patent application has a priority date of May 22, 2020. On June 17, 2020, the Company filed an amendment
to its Articles of Incorporation (the “Amendment”) with the State of Colorado, to eliminate the Series “A”
Preferred Shares consisting of Eight Hundred and Fifty Thousand (850,000) shares, par value $0.10 per share, and the designation
thereof, which shares were returned to the status of undesignated shares of Preferred Stock. In addition, the Amendment increased
the number of authorized Series “B” Preferred Shares from Five Hundred Thousand (500,000) to One Million (1,000,000)
shares. Also on June 17, 2020, the Company issued Five
Hundred Thousand (500,000) shares of Series “B” Preferred Stock in favor of Dr. Steve N. Slilaty, the Company’s
CEO, in consideration for the COVID-19 treatment technology he developed. The Series “B” Preferred Stock is non-convertible,
non-redeemable, non-retractable and has a superior liquidation value of $0.10 per share. Each share of Series “B” Preferred
Stock is entitled to 1,000 votes per share. This issuance brought the total number of Series “B” Preferred Stock held
by Dr. Slilaty to 1,000,000 shares. On September 8, 2020, the Company executed a
financing agreement with RB Capital Partners, Inc., La Jolla, CA, who has agreed to provide the Company with a minimum of $2 million
in convertible debt financing over the next three to six months pursuant to the terms and conditions included in relevant Promissory
Notes (the “Promissory Notes”). The Promissory Notes will bear interest at the rate of 5% per annum and will be fully
convertible into shares of shares of the Company’s Common Stock at a conversion price equal to the market value of the Company’s
Common Stock on the applicable conversion date or $0.30 per share, whichever is greater. The Promissory Notes will have a maturity
date of two years from the date of issuance and must be fully converted on or before the maturity date. The Company has the right
under these Promissory Notes to pay off all or any part of the Promissory Notes at any time without penalty. As of December 31,
2020, the Company has received a total of $1,350,000 in funding under this agreement. Effective October 6, 2020, the Company entered
into a Research Agreement (the “Agreement”) with the University of Georgia Research Foundation, Inc. (“UGARF”),
representing the University of Georgia (“UGA”). The purpose of the Agreement is to memorialize the terms of the Company
working together with UGA to conduct the necessary research and development to advance the Company’s Anti-Coronavirus lead
compound, SBFM-PL4 (or derivatives thereof) through various stages of preclinical development, animal studies and clinical trials
for Coronavirus infections. The Agreement grants the Company an exclusive worldwide license for all of the intellectual property
developed by UGA, whether alone or jointly with the Company. The Company's financial statements reflect both
the First and Second Reverse Stock Split on a retroactive basis and represent the consolidated activity of Sunshine Biopharma,
Inc. and its subsidiaries (Sunshine Biopharma Canada Inc. and NOX Pharmaceuticals Inc.) herein collectively referred to as the
"Company". During the last twelve month period the Company
has continued to raise money through the issuance of convertible debt. The Company’s activities are subject to significant
risks and uncertainties, including failing to secure additional funding to operationalize the Company’s proprietary drug
development program and other business activ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IMPACT OF CORONAVIRUS (COVID-19) PANDEMIC In March 2020, the World Health Organization
declared Coronavirus and its associated disease, COVID-19, a global pandemic. Conditions surrounding the Coronavirus outbreak are
evolving rapidly and government authorities around the world have implemented emergency measures to mitigate the spread of the
virus. The outbreak and related mitigation measures have had and will continue to have a material adverse impact on the world economies
and the Company's business activities. It is not possible for the Company to predict the duration or magnitude of the adverse conditions
of the outbreak and their effects on the Company’s business or ability to raise funds. No adjustments have been made to the
amounts reported in the Company's financial statements as a result of this matter. PRINCIPLES OF CONSOLIDATION The accompanying consolidated financial statements
include the accounts of the Company and its wholly owned subsidiaries. All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CASH AND CASH EQUIVALENTS For the Balance Sheets and Statements of Cash
Flows, all highly liquid investments with maturity of 90 days or less are considered to be cash equivalents. The Company had a
cash balance of $989,888 and $40,501 as of December 31, 2020 and December 31, 2019, respectively. At times such cash balances
may be in excess of the FDIC limit of $250,000 or the equivalent in Canada. PROPERTY AND EQUIPMENT Property and equipment is reviewed for recoverability
when events or changes in circumstances indicate that its carrying value may exceed future undiscounted cash inflows. As of December
31, 2020 and 2019,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Laboratory Equipment: 5 Years
Vehicles: 5 Years EARNINGS PER SHARE 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0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Canadian and US tax purposes, the Company’s
2017 through 2019 tax years remain open for examination by the tax authorities under the normal three-year statute of limitations. FUNCTIONAL CURRENCY The U.S. dollar is the functional currency of
the Company which is operating in the United States. The functional currency for the Company's Canadian subsidiary is the Canadian
dollar. The Company translates its Canadian subsidiary'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 U.S. currency transactions. CONCENTRATION OF CREDIT RISKS Financial instruments that potentially subject
the Company to concentrations of credit risk consist principally of cash equivalents and trade receivables. The Company places
its cash equivalents with high credit quality financial institutions. FINANCIAL INSTRUMENTS AND FAIR VALUE OF FINANCIAL
INSTRUMENTS The Company applies the provisions of accounting
guidance, FASB Topic ASC 825, Financial Instruments.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20 and 2019, the fair value of cash, accounts receivable and notes receivable, accounts
payable, accrued expenses, and other payables approximated carrying value due to the short maturity of the instruments, quoted
market prices or interest rates which fluctuate with market rat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ACCOUNTING FOR DERIVATIVES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20 and 2019. EQUITY INSTRUMENTS ISSUED TO EMPLOYEES
OR NON-EMPLOYEES FOR ACQUIRING GOODS OR SERVICES The stock-based compensation expense for
both employee and non-employee awards is generally recognized on a straight-line basis over the requisite service period of
the award. The Company accounts for stock-based compensation to employees in conformity with the provisions of ASC Topic 718,
Stock Based Compensation. Stock-based compensation to employees consisting of stock option grants and restricted shares are
recognized in the statement of operations based on their fair values at the date of grant. The Company accounts for equity
instruments issued to non-employees in accordance with the provisions of ASC Topic 718, based upon the fair-value of the
underlying instrument. BASIC AND DILUTED NET GAIN (LOSS) PER SHARE The Company computes loss per share in accordance
with ASC 260, Earnings per Share. ASC 260 requires presentation of both basic and diluted earnings per share (“EPS”)
on the face of the income statement.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20 no potentially dilutive
securities were included in the calculation of diluted earnings per share as the impact would have been anti-dilutive. Therefore, basic and dilutive net (loss) per
share were the same as of December 31, 2020 and 2019. REVENUE RECOGNITION As of January 1, 2018, the Company adopted ASU
No. 201409, “Revenue from Contracts with Customers” (ASC 606). Under the new guidance, an entity will recognize revenue
to depict the transfer of promised goods or services to customers at an amount that the entity expects to be entitled to in exchange
for those goods or services. A five-step model has been introduced for an entity to apply when recognizing revenue. The new guidance
also includes enhanced disclosure requirements. The guidance was effective January 1, 2018 and was applied on a modified retrospective
basis. The adoption did not have an impact on the Company's financial statements. All of the revenues of the Company are the Company's
wholly owned Canadian subsidiary, which sells nutritional supplements through Amazon.com and Amazon.ca. In Canada, governmental regulations require
that companies recognize revenues upon completion of the work by issuing an invoice and remitting the applicable sales taxes (GST
and QST) to the appropriate government agency. The Company’s wholly owned Canadian subsidiary's revenue recognition policy
is in compliance with these local regulations. RECENTLY ISSUED ACCOUNTING PRONOUNC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timing of adoption and
impact of the updated guidance on its financial statements. LEGAL FEES During the years ended December 31, 2020 and
2019, the legal fees incurred were related to services provided to the Company to assist with its regulatory requirements with
the Securities and Exchange Commission, patenting costs and one ongoing litigation. DATE OF MANAGEMENT’S REVIEW Subsequent events have been evaluated
through March 29, 2021, which is the date the Financial Statements were available to b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3. Going Concern</t>
        </is>
      </c>
      <c r="B1" s="2" t="inlineStr">
        <is>
          <t>12 Months Ended</t>
        </is>
      </c>
    </row>
    <row r="2">
      <c r="B2" s="2" t="inlineStr">
        <is>
          <t>Dec. 31, 2020</t>
        </is>
      </c>
    </row>
    <row r="3">
      <c r="A3" s="3" t="inlineStr">
        <is>
          <t>Going Concern</t>
        </is>
      </c>
    </row>
    <row r="4">
      <c r="A4" s="4" t="inlineStr">
        <is>
          <t>Going Concern</t>
        </is>
      </c>
      <c r="B4" s="4" t="inlineStr">
        <is>
          <t xml:space="preserve">The accompanying financial statements have
been prepared assuming that the Company will continue as a going concern. In the course of its life, the Company has had
limited operations and Working Capital deficit. This raises substantial doubt about the Company’s ability to continue
as a going concern. The Company believes it can raise capital through equity sales and borrowing to fund its operations.
Management believes this will contribute toward its subsequent profitability. The accompanying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5:23:58Z</dcterms:created>
  <dcterms:modified xmlns:dcterms="http://purl.org/dc/terms/" xmlns:xsi="http://www.w3.org/2001/XMLSchema-instance" xsi:type="dcterms:W3CDTF">2021-03-30T15:23:58Z</dcterms:modified>
</cp:coreProperties>
</file>